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ummary of Significant Accounti" sheetId="8" state="visible" r:id="rId8"/>
    <sheet xmlns:r="http://schemas.openxmlformats.org/officeDocument/2006/relationships" name="Net Sales" sheetId="9" state="visible" r:id="rId9"/>
    <sheet xmlns:r="http://schemas.openxmlformats.org/officeDocument/2006/relationships" name="Goodwill"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Other Items"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Earnings Per Common Share" sheetId="17" state="visible" r:id="rId17"/>
    <sheet xmlns:r="http://schemas.openxmlformats.org/officeDocument/2006/relationships" name="Business 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Net Sales (Tables)" sheetId="23" state="visible" r:id="rId23"/>
    <sheet xmlns:r="http://schemas.openxmlformats.org/officeDocument/2006/relationships" name="Goodwill (Tables)"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Other Items (Tables)" sheetId="27" state="visible" r:id="rId27"/>
    <sheet xmlns:r="http://schemas.openxmlformats.org/officeDocument/2006/relationships" name="Stock-Based Compensation (Table" sheetId="28" state="visible" r:id="rId28"/>
    <sheet xmlns:r="http://schemas.openxmlformats.org/officeDocument/2006/relationships" name="Earnings Per Common Share (Tabl" sheetId="29" state="visible" r:id="rId29"/>
    <sheet xmlns:r="http://schemas.openxmlformats.org/officeDocument/2006/relationships" name="Business Segment Information (T"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Net Sales - Sales (Details)" sheetId="37" state="visible" r:id="rId37"/>
    <sheet xmlns:r="http://schemas.openxmlformats.org/officeDocument/2006/relationships" name="Goodwill (Details)" sheetId="38" state="visible" r:id="rId38"/>
    <sheet xmlns:r="http://schemas.openxmlformats.org/officeDocument/2006/relationships" name="Debt - Schedule of Borrowings O" sheetId="39" state="visible" r:id="rId39"/>
    <sheet xmlns:r="http://schemas.openxmlformats.org/officeDocument/2006/relationships" name="Debt - Narrative (Details)" sheetId="40" state="visible" r:id="rId40"/>
    <sheet xmlns:r="http://schemas.openxmlformats.org/officeDocument/2006/relationships" name="Stockholders' Equity - Narrativ" sheetId="41" state="visible" r:id="rId41"/>
    <sheet xmlns:r="http://schemas.openxmlformats.org/officeDocument/2006/relationships" name="Stockholders' Equity - AOCL (De" sheetId="42" state="visible" r:id="rId42"/>
    <sheet xmlns:r="http://schemas.openxmlformats.org/officeDocument/2006/relationships" name="Other Items (Details)" sheetId="43" state="visible" r:id="rId43"/>
    <sheet xmlns:r="http://schemas.openxmlformats.org/officeDocument/2006/relationships" name="Stock-Based Compensation (Detai" sheetId="44" state="visible" r:id="rId44"/>
    <sheet xmlns:r="http://schemas.openxmlformats.org/officeDocument/2006/relationships" name="Income Taxes (Details)" sheetId="45" state="visible" r:id="rId45"/>
    <sheet xmlns:r="http://schemas.openxmlformats.org/officeDocument/2006/relationships" name="Earnings Per Common Share (Deta" sheetId="46" state="visible" r:id="rId46"/>
    <sheet xmlns:r="http://schemas.openxmlformats.org/officeDocument/2006/relationships" name="Business Segment Information (D"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922</t>
        </is>
      </c>
      <c r="C8" s="4" t="inlineStr">
        <is>
          <t xml:space="preserve"> </t>
        </is>
      </c>
    </row>
    <row r="9">
      <c r="A9" s="4" t="inlineStr">
        <is>
          <t>Entity Registrant Name</t>
        </is>
      </c>
      <c r="B9" s="4" t="inlineStr">
        <is>
          <t>TEMPUR SEALY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1022198</t>
        </is>
      </c>
      <c r="C11" s="4" t="inlineStr">
        <is>
          <t xml:space="preserve"> </t>
        </is>
      </c>
    </row>
    <row r="12">
      <c r="A12" s="4" t="inlineStr">
        <is>
          <t>Entity Address, Address Line One</t>
        </is>
      </c>
      <c r="B12" s="4" t="inlineStr">
        <is>
          <t>1000 Tempur Way</t>
        </is>
      </c>
      <c r="C12" s="4" t="inlineStr">
        <is>
          <t xml:space="preserve"> </t>
        </is>
      </c>
    </row>
    <row r="13">
      <c r="A13" s="4" t="inlineStr">
        <is>
          <t>Entity Address, City or Town</t>
        </is>
      </c>
      <c r="B13" s="4" t="inlineStr">
        <is>
          <t>Lexington</t>
        </is>
      </c>
      <c r="C13" s="4" t="inlineStr">
        <is>
          <t xml:space="preserve"> </t>
        </is>
      </c>
    </row>
    <row r="14">
      <c r="A14" s="4" t="inlineStr">
        <is>
          <t>Entity Address, State or Province</t>
        </is>
      </c>
      <c r="B14" s="4" t="inlineStr">
        <is>
          <t>KY</t>
        </is>
      </c>
      <c r="C14" s="4" t="inlineStr">
        <is>
          <t xml:space="preserve"> </t>
        </is>
      </c>
    </row>
    <row r="15">
      <c r="A15" s="4" t="inlineStr">
        <is>
          <t>Entity Address, Postal Zip Code</t>
        </is>
      </c>
      <c r="B15" s="4" t="inlineStr">
        <is>
          <t>40511</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878-8889</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TP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3652870</v>
      </c>
    </row>
    <row r="28">
      <c r="A28" s="4" t="inlineStr">
        <is>
          <t>Entity Central Index Key</t>
        </is>
      </c>
      <c r="B28" s="4" t="inlineStr">
        <is>
          <t>000120626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 xml:space="preserve">Goodwill The following summarizes changes to the Company's goodwill, by segment: (in millions) North America International Consolidated Balance as of December 31, 2023 $ 609.7 $ 473.6 $ 1,083.3 Foreign currency translation and other (2.4) 16.4 14.0 Balance as of September 30, 2024 $ 607.3 $ 490.0 $ 1,09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Debt for the Company consists of the following: September 30, 2024 December 31, 2023 (in millions, except percentages) Amount Rate Amount Rate Maturity Date 2023 Credit Agreement: Term A Facility $ 481.3 (1) $ 500.0 (2) October 10, 2028 Revolver — (1) 183.0 (2) October 10, 2028 2031 Senior Notes 800.0 3.875% 800.0 3.875% October 15, 2031 2029 Senior Notes 800.0 4.000% 800.0 4.000% April 15, 2029 Securitized debt 28.8 (3) 157.6 (3) October 8, 2026 Finance lease obligations (4) 93.5 92.1 Various Other 84.2 60.9 Various Total debt 2,287.8 2,593.6 Less: Deferred financing costs 14.3 21.7 Total debt, net 2,273.5 2,571.9 Less: Current portion 46.4 44.9 Total long-term debt, net $ 2,227.1 $ 2,527.0 (1) Interest at SOFR index plus 10 basis points of credit spread adjustment, plus applicable margin of 1.250%. (2) Interest at SOFR index plus 10 basis points of credit spread adjustment, plus applicable margin of 1.625% as of December 31, 2023. (3) Interest at one month SOFR index plus 10 basis points of credit spread adjustment, plus 85 basis points. (4) New finance lease obligations are a non-cash financing activity. As of September 30, 2024, the Company was in compliance with all applicable debt covenants. 2023 Credit Agreement On October 10, 2023, the Company entered into the 2023 Credit Agreement with a syndicate of banks. The 2023 Credit Agreement provides for a $1.15 billion revolving credit facility, a $500.0 million term loan facility, and an incremental facility in an aggregate amount of up to the greater of $850.0 million and additional amounts subject to the conditions set forth in the 2023 Credit Agreement, plus the amount of certain prepayments, plus an additional unlimited amount subject to compliance with a maximum consolidated secured leverage ratio test. The 2023 Credit Agreement has a $60.0 million sub-facility for the issuance of letters of credit. On February 6, 2024, the Company and certain other parties thereto entered into an amendment to the 2023 Credit Agreement which provides for a $625.0 million delayed draw term A loan and a $40.0 million increase in availability on the existing revolving loan. Once drawn, the instruments will have the same terms and conditions as the Company's existing term loans and revolving loans, respectively, under the 2023 Credit Agreement. This amendment was executed in connection with the Company's financing strategy for the pending acquisition of Mattress Firm. On October 24, 2024, the Company and certain other parties thereto entered into an Amendment No. 2 ("Amendment No. 2") and an Amendment No. 3 ("Amendment No. 3" and together with Amendment No. 2, the "Amendments") to the Company's 2023 Credit Agreement dated as of October 10, 2023, as amended. Amendment No. 2 extends the termination date for $605.0 million of the Company's existing delayed draw term A loan commitments until October 24, 2025. Amendment No. 3 provides for an incremental term B loan in the aggregate principal amount of $1.6 billion (the "Term B Loan"). The proceeds of the Term B Loan were funded into escrow on the closing of Amendment No. 3 and will mature on October 24, 2031. The proceeds of the Term B Loan will be used to pay fees and expenses in connection with Amendment No. 3 and may be released upon the closing of the previously disclosed Mattress Firm acquisition. If the closing of the Mattress Firm acquisition does not occur prior to the first anniversary of the funding date, the Company will be required to repay the Term B Loan. The Term B Loan will bear interest at either (i) a base rate plus an applicable margin of 1.50%, (ii) a "Term Benchmark" rate (a Term SOFR rate as defined in the 2023 Credit Agreement) plus an applicable margin of 2.50% or (iii) an "RFR Loan" rate (a Daily Simple SOFR rate as defined in the 2023 Credit Agreement) plus an applicable margin of 2.50%. The Term B Loan will have similar terms and conditions as the Company's existing term loans under the 2023 Credit Agreement, except that the Term B Loan will not have financial maintenance covenants but will benefit from (i) mandatory prepayments with respect to certain cash that constitutes excess cash flow under the 2023 Credit Agreement and (ii) additional protections, including a prepayment premium in connection with certain repricing transactions that occur on or prior to the six-month anniversary of the funding date. Certain of the Company's present and future domestic subsidiaries guarantee the obligations under the Term B Loan. The obligations under the Term B Loan are secured by a pledge of (i) solely for the benefit of the Term B Lenders, the escrow account, the proceeds of the Term B Loan funded into the escrow account and all interest or other income thereof and (ii) substantially all of the assets of the Company, the Additional Borrower and the subsidiary guarantors, subject to certain exceptions and exclusions. The Company had no outstanding borrowings under the revolving credit facility as of September 30, 2024. Total availability under the revolving facility was $1,189.2 million, after a $0.8 million reduction for outstanding letters of credit, as of September 30, 2024. Securitized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Stockholders' Equity (a) Treasury Stock. As of September 30, 2024, the Company had approximately $774.5 million remaining under its share repurchase authorization. The Company did not repurchase shares under the program during the three and nine months ended September 30, 2024. The Company did not repurchase shares under the program during the three months ended September 30, 2023. The Company repurchased 0.1 million shares under the program for approximately $5.0 million during the nine months ended September 30, 2023. In addition, the Company acquired shares upon the vesting of certain restricted stock units ("RSUs") and performance restricted stock units ("PRSUs"), which were withheld to satisfy tax withholding obligations during each of the three and nine months ended September 30, 2024 and 2023, respectively. The shares withheld were valued at the closing price of the stock on the New York Stock Exchange on the vesting date or first business day prior to vesting, resulting in an immaterial amount of treasury stock acquired during the three months ended September 30, 2024 and $0.1 million of treasury stock acquired during the three months ended September 30, 2023. The Company acquired approximately $43.8 million and $31.0 million in treasury stock during the nine months ended September 30, 2024 and 2023, respectively. (b) Accumulated Other Comprehensive Loss ("AOCL"). AOCL consisted of the following: Three Months Ended Nine Months Ended September 30, September 30, (in millions) 2024 2023 2024 2023 Foreign Currency Translation Balance at beginning of period $ (158.5) $ (143.2) $ (135.5) $ (175.3) Other comprehensive income (loss): Foreign currency translation adjustments (1) 37.0 (31.5) 14.0 0.6 Balance at end of period $ (121.5) $ (174.7) $ (121.5) $ (174.7) Pensions Balance at beginning of period $ (1.5) $ (1.6) $ (1.2) $ (1.6) Other comprehensive loss: Net change from period revaluations (2) — — (0.3) — Balance at end of period $ (1.5) $ (1.6) $ (1.5) $ (1.6) (1) In 2024 and 2023, there were no tax impacts related to foreign currency translation adjustments and no amounts were reclassified to earnings. (2) In 2024, there were no tax impacts related to pension adju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tems</t>
        </is>
      </c>
      <c r="B1" s="2" t="inlineStr">
        <is>
          <t>9 Months Ended</t>
        </is>
      </c>
    </row>
    <row r="2">
      <c r="B2" s="2" t="inlineStr">
        <is>
          <t>Sep. 30, 2024</t>
        </is>
      </c>
    </row>
    <row r="3">
      <c r="A3" s="3" t="inlineStr">
        <is>
          <t>Accrued Liabilities and Other Liabilities [Abstract]</t>
        </is>
      </c>
      <c r="B3" s="4" t="inlineStr">
        <is>
          <t xml:space="preserve"> </t>
        </is>
      </c>
    </row>
    <row r="4">
      <c r="A4" s="4" t="inlineStr">
        <is>
          <t>Other Items</t>
        </is>
      </c>
      <c r="B4" s="4" t="inlineStr">
        <is>
          <t xml:space="preserve">Other Items Accrued expenses and other current liabilities Accrued expenses and other current liabilities consisted of the following: (in millions) September 30, 2024 December 31, 2023 Wages and benefits $ 92.7 $ 102.1 Unearned revenue 72.1 53.3 Advertising 65.1 62.6 Taxes 23.1 15.4 Other 213.8 193.7 $ 466.8 $ 42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The Company's stock-based compensation expense for the three and nine months ended September 30, 2024 and 2023 included PRSUs, RSUs and non-qualified stock options. A summary of the Company's stock-based compensation expense is presented in the following table: Three Months Ended September 30, Nine Months Ended September 30, (in millions) 2024 2023 2024 2023 PRSU expense $ 3.6 $ 5.9 $ 12.2 $ 18.8 RSU expense 4.4 5.3 13.4 15.5 Option expense 0.6 0.5 1.7 1.6 Total stock-based compensation expense $ 8.6 $ 11.7 $ 27.3 $ 35.9 The Company grants PRSUs to executive officers and certain members of management. Actual payout under the PRSUs is dependent upon the achievement of certain financial goals. During the first quarter of 2024, the Company granted PRSUs as a component of the long-term incentive plan ("2024 PRSUs"). The Company has recorded stock-based compensation expense related to the 2024 PRSUs during the three and nine months ended September 30, 2024, as it was probable that the Company would achieve the specified performance targets for the performanc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various legal and administrative proceedings incidental to the operations of its business. Except as disclosed, the Company believes that the outcome of all such pending proceedings in the aggregate will not have a material adverse effect on its business, financial condition, liquidity or operating results. Some of these proceedings involve complex claims that are subject to substantial uncertainties and unascertainable potential losses. Accordingly, the Company has not established material reserves or ranges of possible loss related to these proceedings, as at this time in the proceedings, the matters do not relate to a probable loss and/or the amount or range of losses are not reasonably estimable. Although the Company believes that it has strong defenses for the litigation and regulatory proceedings described below, it could, in the future, enter into settlements of claims that could have a material adverse effect on the Company's financial position, results of operations or cash flows. Mattress Firm Pending Acquisition On July 2, 2024, the FTC filed the Actions alleging that, if consummated, the pending acquisition of Mattress Firm may substantially lessen competition and would be an unfair method of competition. If the administrative court or the Court rule in favor of the FTC, the completion of the acquisition of Mattress Firm may be delayed for a significant period of time (including beyond the termination date of February 9, 2025) or prevented from occurring. On July 16, 2024 the Court entered a temporary restraining order enjoining the completion of the merger until the Court rules on the FTC's motion for a preliminary injunction. In each of the Company's and Mattress Firm's respective answers to the Actions, the Company and Mattress Firm each denied the FTC's substantive allegations; asserted numerous defenses; described the pro-competitive aspects and significant consumer benefits relating to the merger; and denied that the combination of their respective businesses would violate any law. On October 4, 2024, the Company filed a complaint in the Court seeking an injunction against the FTC's administrative procee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s effective tax rates for the three months ended September 30, 2024 and 2023 were 23.9% and 24.4%, respectively. The Company's effective tax rates for the nine months ended September 30, 2024 and 2023 were 23.4% and 24.3%, respectively. The Company's effective tax rates for the three and nine months ended September 30, 2024 and 2023 differed from the U.S. federal statutory rate of 21.0% principally due to subpart F income (i.e., global intangible low-taxed income, or "GILTI," earned by the Company's foreign subsidiaries), foreign income tax rate differentials, state and local taxes, changes in the Company's uncertain tax positions, the excess tax benefit related to stock-based compensation and certain other permanent items. The OECD (Organization for Economic Co-operation and Development) has proposed a global minimum effective tax of 15.0% on income arising in each jurisdiction ("Pillar 2") that has been agreed upon in principle by over 140 countries. During 2023, many countries took steps to incorporate Pillar 2 model rule concepts into their domestic laws. Although the model rules provide a framework for applying the minimum tax, countries may enact Pillar 2 slightly differently than the model rules and on different timelines and may adjust domestic tax incentives in response to Pillar 2. Accordingly, the Company is evaluating the potential consequences of Pillar 2 on its longer-term financial position. In 2024, the Company does not expect Pillar 2 to have a material impact on its financial resul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Per Common Share</t>
        </is>
      </c>
      <c r="B4" s="4" t="inlineStr">
        <is>
          <t>Earnings Per Common Share The following table sets forth the components of the numerator and denominator for the computation of basic and diluted earnings per share for net income attributable to Tempur Sealy International: Three Months Ended Nine Months Ended September 30, September 30, (in millions, except per common share amounts) 2024 2023 2024 2023 Numerator: Net income attributable to Tempur Sealy International, Inc. $ 130.0 $ 113.3 $ 312.4 $ 291.0 Denominator: Denominator for basic earnings per common share-weighted average shares 173.7 172.2 173.6 172.1 Effect of dilutive securities 4.5 5.4 4.5 4.9 Denominator for diluted earnings per common share-adjusted weighted average shares 178.2 177.6 178.1 177.0 Basic earnings per common share $ 0.75 $ 0.66 $ 1.80 $ 1.69 Diluted earnings per common share $ 0.73 $ 0.64 $ 1.75 $ 1.64 The Company excludes shares issuable upon exercise of outstanding stock options from the diluted earnings per common share computation because their exercise price was greater than the average market price of Tempur Sealy International's common stock or they were otherwise anti-dilutive. As a result, the Company did not exclude any shares for the three months ended September 30, 2024 and September 30, 2023. The Company excluded an immaterial amount of shares for the nine months ended September 30, 2024, and 0.2 million shares for the nine months ended September 30, 2023. Holders of non-vested stock-based compensation awards do not have voting rights but do participate in dividend equivalents distributed upon the award ves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4</t>
        </is>
      </c>
    </row>
    <row r="3">
      <c r="A3" s="3" t="inlineStr">
        <is>
          <t>Segment Reporting [Abstract]</t>
        </is>
      </c>
      <c r="B3" s="4" t="inlineStr">
        <is>
          <t xml:space="preserve"> </t>
        </is>
      </c>
    </row>
    <row r="4">
      <c r="A4" s="4" t="inlineStr">
        <is>
          <t>Business Segment Information</t>
        </is>
      </c>
      <c r="B4" s="4" t="inlineStr">
        <is>
          <t xml:space="preserve">Business Segment Information The Company operates in two segments: North America and International. These segments are strategic business units that are managed separately based on geography. The North America segment consists of manufacturing and distribution subsidiaries and licensees located in the U.S., Canada and Mexico. The International segment consists of manufacturing and distribution subsidiaries, joint ventures and licensees located in Europe, Asia-Pacific and Latin America (other than Mexico). The Company evaluates segment performance based on net sales, gross profit and operating income. The Company's North America and International segment assets include investments in subsidiaries that are appropriately eliminated in the Company's accompanying Condensed Consolidated Financial Statements. The remaining inter-segment eliminations are comprised of intercompany accounts receivable and payable. The following table summarizes total assets by segment: (in millions) September 30, 2024 December 31, 2023 North America $ 5,619.6 $ 5,291.0 International 1,535.7 1,405.2 Corporate 1,727.3 1,269.5 Inter-segment eliminations (4,314.6) (3,411.8) Total assets $ 4,568.0 $ 4,553.9 The following table summarizes property, plant and equipment, net, by segment: (in millions) September 30, 2024 December 31, 2023 North America $ 712.3 $ 753.8 International 95.9 91.3 Corporate 35.6 33.2 Total property, plant and equipment, net $ 843.8 $ 878.3 The following table summarizes operating lease right-of-use assets by segment: (in millions) September 30, 2024 December 31, 2023 North America $ 422.1 $ 453.5 International 192.1 180.2 Corporate 3.4 2.8 Total operating lease right-of-use assets $ 617.6 $ 636.5 The following table summarizes segment information for the three months ended September 30, 2024: (in millions) North America International Corporate Eliminations Consolidated Net sales $ 1,015.3 $ 284.7 $ — $ — $ 1,300.0 Inter-segment sales $ — $ (0.1) $ — $ 0.1 $ — Inter-segment royalty expense (income) 9.3 (9.3) — — — Gross profit 426.7 163.2 — — 589.9 Operating income (loss) 193.3 51.7 (43.2) — 201.8 Income (loss) before income taxes 190.7 54.5 (74.6) — 170.6 Depreciation and amortization (1) $ 32.3 $ 7.3 $ 11.2 $ — $ 50.8 Capital expenditures 9.7 6.2 0.5 — 16.4 (1) Depreciation and amortization includes stock-based compensation amortization expense. The following table summarizes segment information for the three months ended September 30, 2023: (in millions) North America International Corporate Eliminations Consolidated Net sales $ 1,023.7 $ 253.4 $ — $ — $ 1,277.1 Inter-segment sales $ 0.2 $ 0.1 $ — $ (0.3) $ — Inter-segment royalty expense (income) 9.5 (9.5) — — — Gross profit 430.4 143.3 — — 573.7 Operating income (loss) 195.5 40.0 (52.3) — 183.2 Income (loss) before income taxes 192.5 41.2 (83.0) — 150.7 Depreciation and amortization (1) $ 25.1 $ 6.3 $ 13.5 $ — $ 44.9 Capital expenditures 28.8 7.7 4.1 — 40.6 (1) Depreciation and amortization includes stock-based compensation amortization expense. The following table summarizes segment information for the nine months ended September 30, 2024: (in millions) North America International Corporate Eliminations Consolidated Net sales $ 2,894.8 $ 828.2 $ — $ — $ 3,723.0 Inter-segment sales $ 0.5 $ 0.1 $ — $ (0.6) $ — Inter-segment royalty expense (income) 26.0 (26.0) — — — Gross profit 1,189.3 467.4 — — 1,656.7 Operating income (loss) 508.1 128.3 (129.8) — 506.6 Income (loss) before income taxes 499.3 137.5 (228.2) — 408.6 Depreciation and amortization (1) $ 94.5 $ 20.6 $ 34.1 $ — $ 149.2 Capital expenditures 46.5 21.3 8.6 — 76.4 (1) Depreciation and amortization includes stock-based compensation amortization expense. The following table summarizes segment information for the nine months ended September 30, 2023: (in millions) North America International Corporate Eliminations Consolidated Net sales $ 2,960.1 $ 794.8 $ — $ — $ 3,754.9 Inter-segment sales $ 0.8 $ 0.5 $ — $ (1.3) $ — Inter-segment royalty expense (income) 26.2 (26.2) — — — Gross profit 1,177.8 438.1 — — 1,615.9 Operating income (loss) 505.6 118.1 (138.4) — 485.3 Income (loss) from continuing operations before income taxes 499.1 116.9 (229.5) — 386.5 Depreciation and amortization (1) $ 74.9 $ 19.2 $ 41.4 $ — $ 135.5 Capital expenditures 126.9 19.2 7.2 — 153.3 (1) Depreciation and amortization includes stock-based compensation amortization expense. The following table summarizes property, plant and equipment, net by geographic region: (in millions) September 30, 2024 December 31, 2023 United States $ 729.1 $ 764.1 All other 114.7 114.2 Total property, plant and equipment, net $ 843.8 $ 878.3 The following table summarizes operating lease right-of-use assets by geographic region: (in millions) September 30, 2024 December 31, 2023 United States $ 415.0 $ 444.2 United Kingdom 151.7 146.5 All other 50.9 45.8 Total operating lease right-of-use assets $ 617.6 $ 63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30</v>
      </c>
      <c r="C4" s="7" t="n">
        <v>113.3</v>
      </c>
      <c r="D4" s="7" t="n">
        <v>312.4</v>
      </c>
      <c r="E4" s="6" t="n">
        <v>291</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300</v>
      </c>
      <c r="C4" s="7" t="n">
        <v>1277.1</v>
      </c>
      <c r="D4" s="6" t="n">
        <v>3723</v>
      </c>
      <c r="E4" s="7" t="n">
        <v>3754.9</v>
      </c>
    </row>
    <row r="5">
      <c r="A5" s="4" t="inlineStr">
        <is>
          <t>Cost of sales</t>
        </is>
      </c>
      <c r="B5" s="8" t="n">
        <v>710.1</v>
      </c>
      <c r="C5" s="8" t="n">
        <v>703.4</v>
      </c>
      <c r="D5" s="8" t="n">
        <v>2066.3</v>
      </c>
      <c r="E5" s="5" t="n">
        <v>2139</v>
      </c>
    </row>
    <row r="6">
      <c r="A6" s="4" t="inlineStr">
        <is>
          <t>Gross profit</t>
        </is>
      </c>
      <c r="B6" s="8" t="n">
        <v>589.9</v>
      </c>
      <c r="C6" s="8" t="n">
        <v>573.7</v>
      </c>
      <c r="D6" s="8" t="n">
        <v>1656.7</v>
      </c>
      <c r="E6" s="8" t="n">
        <v>1615.9</v>
      </c>
    </row>
    <row r="7">
      <c r="A7" s="4" t="inlineStr">
        <is>
          <t>Selling and marketing expenses</t>
        </is>
      </c>
      <c r="B7" s="5" t="n">
        <v>272</v>
      </c>
      <c r="C7" s="8" t="n">
        <v>272.9</v>
      </c>
      <c r="D7" s="8" t="n">
        <v>813.2</v>
      </c>
      <c r="E7" s="8" t="n">
        <v>799.8</v>
      </c>
    </row>
    <row r="8">
      <c r="A8" s="4" t="inlineStr">
        <is>
          <t>General, administrative and other expenses</t>
        </is>
      </c>
      <c r="B8" s="8" t="n">
        <v>118.6</v>
      </c>
      <c r="C8" s="8" t="n">
        <v>122.2</v>
      </c>
      <c r="D8" s="8" t="n">
        <v>347.4</v>
      </c>
      <c r="E8" s="8" t="n">
        <v>344.2</v>
      </c>
    </row>
    <row r="9">
      <c r="A9" s="4" t="inlineStr">
        <is>
          <t>Equity income in earnings of unconsolidated affiliates</t>
        </is>
      </c>
      <c r="B9" s="8" t="n">
        <v>-2.5</v>
      </c>
      <c r="C9" s="8" t="n">
        <v>-4.6</v>
      </c>
      <c r="D9" s="8" t="n">
        <v>-10.5</v>
      </c>
      <c r="E9" s="8" t="n">
        <v>-13.4</v>
      </c>
    </row>
    <row r="10">
      <c r="A10" s="4" t="inlineStr">
        <is>
          <t>Operating income</t>
        </is>
      </c>
      <c r="B10" s="8" t="n">
        <v>201.8</v>
      </c>
      <c r="C10" s="8" t="n">
        <v>183.2</v>
      </c>
      <c r="D10" s="8" t="n">
        <v>506.6</v>
      </c>
      <c r="E10" s="8" t="n">
        <v>485.3</v>
      </c>
    </row>
    <row r="11">
      <c r="A11" s="3" t="inlineStr">
        <is>
          <t>Other expense, net:</t>
        </is>
      </c>
      <c r="B11" s="4" t="inlineStr">
        <is>
          <t xml:space="preserve"> </t>
        </is>
      </c>
      <c r="C11" s="4" t="inlineStr">
        <is>
          <t xml:space="preserve"> </t>
        </is>
      </c>
      <c r="D11" s="4" t="inlineStr">
        <is>
          <t xml:space="preserve"> </t>
        </is>
      </c>
      <c r="E11" s="4" t="inlineStr">
        <is>
          <t xml:space="preserve"> </t>
        </is>
      </c>
    </row>
    <row r="12">
      <c r="A12" s="4" t="inlineStr">
        <is>
          <t>Interest expense, net</t>
        </is>
      </c>
      <c r="B12" s="8" t="n">
        <v>30.8</v>
      </c>
      <c r="C12" s="8" t="n">
        <v>32.6</v>
      </c>
      <c r="D12" s="8" t="n">
        <v>98.5</v>
      </c>
      <c r="E12" s="5" t="n">
        <v>99</v>
      </c>
    </row>
    <row r="13">
      <c r="A13" s="4" t="inlineStr">
        <is>
          <t>Other expense (income), net</t>
        </is>
      </c>
      <c r="B13" s="8" t="n">
        <v>0.4</v>
      </c>
      <c r="C13" s="8" t="n">
        <v>-0.1</v>
      </c>
      <c r="D13" s="8" t="n">
        <v>-0.5</v>
      </c>
      <c r="E13" s="8" t="n">
        <v>-0.2</v>
      </c>
    </row>
    <row r="14">
      <c r="A14" s="4" t="inlineStr">
        <is>
          <t>Total other expense, net</t>
        </is>
      </c>
      <c r="B14" s="8" t="n">
        <v>31.2</v>
      </c>
      <c r="C14" s="8" t="n">
        <v>32.5</v>
      </c>
      <c r="D14" s="5" t="n">
        <v>98</v>
      </c>
      <c r="E14" s="8" t="n">
        <v>98.8</v>
      </c>
    </row>
    <row r="15">
      <c r="A15" s="4" t="inlineStr">
        <is>
          <t>Income before income taxes</t>
        </is>
      </c>
      <c r="B15" s="8" t="n">
        <v>170.6</v>
      </c>
      <c r="C15" s="8" t="n">
        <v>150.7</v>
      </c>
      <c r="D15" s="8" t="n">
        <v>408.6</v>
      </c>
      <c r="E15" s="8" t="n">
        <v>386.5</v>
      </c>
    </row>
    <row r="16">
      <c r="A16" s="4" t="inlineStr">
        <is>
          <t>Income tax provision</t>
        </is>
      </c>
      <c r="B16" s="8" t="n">
        <v>-40.8</v>
      </c>
      <c r="C16" s="8" t="n">
        <v>-36.8</v>
      </c>
      <c r="D16" s="8" t="n">
        <v>-95.5</v>
      </c>
      <c r="E16" s="8" t="n">
        <v>-93.5</v>
      </c>
    </row>
    <row r="17">
      <c r="A17" s="4" t="inlineStr">
        <is>
          <t>Net income before non-controlling interest</t>
        </is>
      </c>
      <c r="B17" s="8" t="n">
        <v>129.8</v>
      </c>
      <c r="C17" s="8" t="n">
        <v>113.9</v>
      </c>
      <c r="D17" s="8" t="n">
        <v>313.1</v>
      </c>
      <c r="E17" s="5" t="n">
        <v>293</v>
      </c>
    </row>
    <row r="18">
      <c r="A18" s="4" t="inlineStr">
        <is>
          <t>Less: Net (loss) income attributable to non-controlling interest</t>
        </is>
      </c>
      <c r="B18" s="8" t="n">
        <v>-0.2</v>
      </c>
      <c r="C18" s="8" t="n">
        <v>0.6</v>
      </c>
      <c r="D18" s="8" t="n">
        <v>0.7</v>
      </c>
      <c r="E18" s="5" t="n">
        <v>2</v>
      </c>
    </row>
    <row r="19">
      <c r="A19" s="4" t="inlineStr">
        <is>
          <t>Net income attributable to Tempur Sealy International, Inc.</t>
        </is>
      </c>
      <c r="B19" s="6" t="n">
        <v>130</v>
      </c>
      <c r="C19" s="7" t="n">
        <v>113.3</v>
      </c>
      <c r="D19" s="7" t="n">
        <v>312.4</v>
      </c>
      <c r="E19" s="6" t="n">
        <v>291</v>
      </c>
    </row>
    <row r="20">
      <c r="A20" s="3" t="inlineStr">
        <is>
          <t>Earnings per common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9" t="n">
        <v>0.75</v>
      </c>
      <c r="C21" s="9" t="n">
        <v>0.66</v>
      </c>
      <c r="D21" s="9" t="n">
        <v>1.8</v>
      </c>
      <c r="E21" s="9" t="n">
        <v>1.69</v>
      </c>
    </row>
    <row r="22">
      <c r="A22" s="4" t="inlineStr">
        <is>
          <t>Diluted (in dollars per share)</t>
        </is>
      </c>
      <c r="B22" s="9" t="n">
        <v>0.73</v>
      </c>
      <c r="C22" s="9" t="n">
        <v>0.64</v>
      </c>
      <c r="D22" s="9" t="n">
        <v>1.75</v>
      </c>
      <c r="E22" s="9" t="n">
        <v>1.64</v>
      </c>
    </row>
    <row r="23">
      <c r="A23" s="3" t="inlineStr">
        <is>
          <t>Weighted 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8" t="n">
        <v>173.7</v>
      </c>
      <c r="C24" s="8" t="n">
        <v>172.2</v>
      </c>
      <c r="D24" s="8" t="n">
        <v>173.6</v>
      </c>
      <c r="E24" s="8" t="n">
        <v>172.1</v>
      </c>
    </row>
    <row r="25">
      <c r="A25" s="4" t="inlineStr">
        <is>
          <t>Diluted (in shares)</t>
        </is>
      </c>
      <c r="B25" s="8" t="n">
        <v>178.2</v>
      </c>
      <c r="C25" s="8" t="n">
        <v>177.6</v>
      </c>
      <c r="D25" s="8" t="n">
        <v>178.1</v>
      </c>
      <c r="E25" s="5" t="n">
        <v>17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Description of Business</t>
        </is>
      </c>
      <c r="B4" s="4" t="inlineStr">
        <is>
          <t>Basis of Presentation and Description of Business. Tempur Sealy International, Inc., a Delaware corporation, together with its subsidiaries, is a U.S. based, multinational company. The term "Tempur Sealy International" refers to Tempur Sealy International, Inc. only, and the term "Company" refers to Tempur Sealy International, Inc. and its consolidated subsidiaries. The Company designs, manufactures and distributes bedding products, which include mattresses, foundations and adjustable bases, and other products, which include pillows and other accessories. The Company also derives income from royalties by licensing Sealy® and Stearns &amp; Foster® brands, technology and trademarks to other manufacturers. The Company sells its products through two sales channels: Wholesale and Direct. The Company has ownership interests in Asia-Pacific joint ventures to develop markets for Sealy® and Stearns &amp; Foster® branded products and ownership in a United Kingdom joint venture to manufacture, market and distribute Sealy® and Stearns &amp; Foster® branded products. The Company's ownership interests in each of these joint ventures is 50.0%. The equity method of accounting is used for these joint ventures, over which the Company has significant influence but does not have control, and consolidation is not otherwise required. The Company's equity in the net income and losses of these investments is reported in equity income in earnings of unconsolidated affiliates in the accompanying Condensed Consolidated Statements of Income. The accompanying unaudited Condensed Consolidated Financial Statements have been prepared in accordance with the instructions to Form 10-Q and Article 10 of Regulation S-X and include all of the information and disclosures required by generally accepted accounting principles in the United States ("GAAP") for interim financial reporting. These unaudited Condensed Consolidated Financial Statements should be read in conjunction with the Consolidated Financial Statements of the Company and related footnotes for the year ended December 31, 2023, included in the 2023 Annual Report filed with the Securities and Exchange Commission on February 16, 2024. The results of operations for the interim periods are not necessarily indicative of results of operations for a full year. It is the opinion of management that all necessary adjustments for a fair presentation of the results of operations for the interim periods have been made and are of a recurring nature unless otherwise disclosed herein.</t>
        </is>
      </c>
    </row>
    <row r="5">
      <c r="A5" s="4" t="inlineStr">
        <is>
          <t>Inventories</t>
        </is>
      </c>
      <c r="B5" s="4" t="inlineStr">
        <is>
          <t>Inventories</t>
        </is>
      </c>
    </row>
    <row r="6">
      <c r="A6" s="4" t="inlineStr">
        <is>
          <t>Warranties</t>
        </is>
      </c>
      <c r="B6" s="4" t="inlineStr">
        <is>
          <t>Warranties . The Company provides warranties on certain products, which vary by segment, product and brand. Estimates of warranty expenses are based primarily on historical claims experience and product testing. Estimated future obligations related to these products are charged to cost of sales in the period in which the related revenue is recognized. The Company considers the impact of recoverable salvage value on warranty costs in determining its estimate of future warranty obligations. The Company provides warranties on mattresses with varying warranty terms. Tempur-Pedic mattresses sold in the North America segment and all Sealy mattresses have warranty terms ranging from 10 to 25 years, generally non-prorated for the first 10 to 15 years and then prorated for the balance of the warranty term. Tempur-Pedic mattresses sold in the International segment have warranty terms ranging from 5 to 15 years, non-prorated for the first 5 years and then prorated on a straight-line basis for the last 10 years of the warranty term. Tempur-Pedic pillows have a warranty term of 3 years, non-prorated.</t>
        </is>
      </c>
    </row>
    <row r="7">
      <c r="A7" s="4" t="inlineStr">
        <is>
          <t>Allowance for Credit Losses</t>
        </is>
      </c>
      <c r="B7" s="4" t="inlineStr">
        <is>
          <t>Allowance for Credit Losses . The allowance for credit losses is the Company's best estimate of the amount of expected lifetime credit losses in the Company's accounts receivable. The Company regularly reviews the adequacy of its allowance for credit losses. The Company estimates losses over the contractual life using assumptions to capture the risk of loss, even if remote, based principally on how long a receivable has been outstanding. As of September 30, 2024, the Company's accounts receivable were substantially current. Account balances are charged off against the allowance for credit losses after all reasonable means of collection have been exhausted and the potential for recovery is considered remote. Other factors considered include historical write-off experience, current economic conditions and also factors such as customer credit, past transaction history with the customer and changes in customer payment terms. The allowance for credit losses is included in accounts receivable, net in the accompanying Condensed Consolidated Balance Sheets.</t>
        </is>
      </c>
    </row>
    <row r="8">
      <c r="A8" s="4" t="inlineStr">
        <is>
          <t>Fair Value</t>
        </is>
      </c>
      <c r="B8" s="4" t="inlineStr">
        <is>
          <t>Fair Value. Financial instruments, although not recorded at fair value on a recurring basis, include cash and cash equivalents, accounts receivable, accounts payable and the Company's debt obligations. The carrying value of cash and cash equivalents, accounts receivable and accounts payable approximate fair value because of the short-term maturity of those instruments. Borrowings under the 2023 Credit Agreement (as defined in Note 4, "Debt") and the securitized debt are at variable interest rates and accordingly their carrying amounts approximate fair value. The fair value of the following material financial instruments were based on Level 2 inputs, which include observable inputs estimated using discounted cash flows and market-based expectations for interest rates, credit risk and the contractual terms of debt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Inventory</t>
        </is>
      </c>
      <c r="B4" s="4" t="inlineStr">
        <is>
          <t xml:space="preserve">Inventories are stated at the lower of cost or net realizable value, determined by the first-in, first-out method, and consist of the following: September 30, December 31, (in millions) 2024 2023 Finished goods $ 347.4 $ 335.4 Work-in-process 16.7 16.5 Raw materials and supplies 132.1 131.2 $ 496.2 $ 483.1 </t>
        </is>
      </c>
    </row>
    <row r="5">
      <c r="A5" s="4" t="inlineStr">
        <is>
          <t>Summary of Warranty Activity</t>
        </is>
      </c>
      <c r="B5" s="4" t="inlineStr">
        <is>
          <t xml:space="preserve">The Company had the following activity for its accrued warranty expense from December 31, 2023 to September 30, 2024: (in millions) Balance as of December 31, 2023 $ 40.8 Amounts accrued 5.1 Warranties charged to accrual (9.3) Balance as of September 30, 2024 $ 36.6 </t>
        </is>
      </c>
    </row>
    <row r="6">
      <c r="A6" s="4" t="inlineStr">
        <is>
          <t>Schedule of New Accounting Pronouncements and Changes in Accounting Principles</t>
        </is>
      </c>
      <c r="B6" s="4" t="inlineStr">
        <is>
          <t xml:space="preserve">The Company had the following activity for its allowance for credit losses from December 31, 2023 to September 30, 2024: (in millions) Balance as of December 31, 2023 $ 66.9 Amounts accrued 9.9 Write-offs charged against the allowance (5.9) Balance as of September 30, 2024 $ 70.9 </t>
        </is>
      </c>
    </row>
    <row r="7">
      <c r="A7" s="4" t="inlineStr">
        <is>
          <t>Schedule of Long Term Debt</t>
        </is>
      </c>
      <c r="B7" s="4" t="inlineStr">
        <is>
          <t xml:space="preserve">The fair values of these material financial instruments are as follows: Fair Value (in millions) September 30, 2024 December 31, 2023 2029 Senior Notes $ 746.7 $ 724.2 2031 Senior Notes $ 714.2 $ 67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disaggregated revenue by channel and geographical region, including a reconciliation of disaggregated revenue by segment, for the three months ended September 30, 2024 and 2023: Three Months Ended September 30, 2024 Three Months Ended September 30, 2023 (in millions) North America International Consolidated North America International Consolidated Channel Wholesale $ 878.4 $ 103.4 $ 981.8 $ 885.1 $ 89.5 $ 974.6 Direct 136.9 181.3 318.2 138.6 163.9 302.5 Net sales $ 1,015.3 $ 284.7 $ 1,300.0 $ 1,023.7 $ 253.4 $ 1,277.1 North America International Consolidated North America International Consolidated Geographical region United States $ 935.3 $ — $ 935.3 $ 939.1 $ — $ 939.1 All Other 80.0 284.7 364.7 84.6 253.4 338.0 Net sales $ 1,015.3 $ 284.7 $ 1,300.0 $ 1,023.7 $ 253.4 $ 1,277.1 The following table presents the Company's disaggregated revenue by channel and geographical region, including a reconciliation of disaggregated revenue by segment, for the nine months ended September 30, 2024 and 2023: Nine Months Ended September 30, 2024 Nine Months Ended September 30, 2023 (in millions) North America International Consolidated North America International Consolidated Channel Wholesale $ 2,510.1 $ 308.0 $ 2,818.1 $ 2,585.4 $ 291.0 $ 2,876.4 Direct 384.7 520.2 904.9 374.7 503.8 878.5 Net sales $ 2,894.8 $ 828.2 $ 3,723.0 $ 2,960.1 $ 794.8 $ 3,754.9 North America International Consolidated North America International Consolidated Geographical region United States $ 2,671.7 $ — $ 2,671.7 $ 2,740.2 $ — $ 2,740.2 All Other 223.1 828.2 1,051.3 219.9 794.8 1,014.7 Net sales $ 2,894.8 $ 828.2 $ 3,723.0 $ 2,960.1 $ 794.8 $ 3,75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by Business Segment</t>
        </is>
      </c>
      <c r="B4" s="4" t="inlineStr">
        <is>
          <t xml:space="preserve">The following summarizes changes to the Company's goodwill, by segment: (in millions) North America International Consolidated Balance as of December 31, 2023 $ 609.7 $ 473.6 $ 1,083.3 Foreign currency translation and other (2.4) 16.4 14.0 Balance as of September 30, 2024 $ 607.3 $ 490.0 $ 1,09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ine of Credit Facilities</t>
        </is>
      </c>
      <c r="B4" s="4" t="inlineStr">
        <is>
          <t>Debt for the Company consists of the following: September 30, 2024 December 31, 2023 (in millions, except percentages) Amount Rate Amount Rate Maturity Date 2023 Credit Agreement: Term A Facility $ 481.3 (1) $ 500.0 (2) October 10, 2028 Revolver — (1) 183.0 (2) October 10, 2028 2031 Senior Notes 800.0 3.875% 800.0 3.875% October 15, 2031 2029 Senior Notes 800.0 4.000% 800.0 4.000% April 15, 2029 Securitized debt 28.8 (3) 157.6 (3) October 8, 2026 Finance lease obligations (4) 93.5 92.1 Various Other 84.2 60.9 Various Total debt 2,287.8 2,593.6 Less: Deferred financing costs 14.3 21.7 Total debt, net 2,273.5 2,571.9 Less: Current portion 46.4 44.9 Total long-term debt, net $ 2,227.1 $ 2,527.0 (1) Interest at SOFR index plus 10 basis points of credit spread adjustment, plus applicable margin of 1.250%. (2) Interest at SOFR index plus 10 basis points of credit spread adjustment, plus applicable margin of 1.625% as of December 31, 2023. (3) Interest at one month SOFR index plus 10 basis points of credit spread adjustment, plus 85 basis points. (4) New finance lease obligations are a non-cash financing activ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Note [Abstract]</t>
        </is>
      </c>
      <c r="B3" s="4" t="inlineStr">
        <is>
          <t xml:space="preserve"> </t>
        </is>
      </c>
    </row>
    <row r="4">
      <c r="A4" s="4" t="inlineStr">
        <is>
          <t>Changes in Accumulated Other Comprehensive Loss</t>
        </is>
      </c>
      <c r="B4" s="4" t="inlineStr">
        <is>
          <t>Accumulated Other Comprehensive Loss ("AOCL"). AOCL consisted of the following: Three Months Ended Nine Months Ended September 30, September 30, (in millions) 2024 2023 2024 2023 Foreign Currency Translation Balance at beginning of period $ (158.5) $ (143.2) $ (135.5) $ (175.3) Other comprehensive income (loss): Foreign currency translation adjustments (1) 37.0 (31.5) 14.0 0.6 Balance at end of period $ (121.5) $ (174.7) $ (121.5) $ (174.7) Pensions Balance at beginning of period $ (1.5) $ (1.6) $ (1.2) $ (1.6) Other comprehensive loss: Net change from period revaluations (2) — — (0.3) — Balance at end of period $ (1.5) $ (1.6) $ (1.5) $ (1.6) (1) In 2024 and 2023, there were no tax impacts related to foreign currency translation adjustments and no amounts were reclassified to earnings. (2) In 2024, there were no tax impacts related to pension adju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Items (Tables)</t>
        </is>
      </c>
      <c r="B1" s="2" t="inlineStr">
        <is>
          <t>9 Months Ended</t>
        </is>
      </c>
    </row>
    <row r="2">
      <c r="B2" s="2" t="inlineStr">
        <is>
          <t>Sep. 30, 2024</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millions) September 30, 2024 December 31, 2023 Wages and benefits $ 92.7 $ 102.1 Unearned revenue 72.1 53.3 Advertising 65.1 62.6 Taxes 23.1 15.4 Other 213.8 193.7 $ 466.8 $ 42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 Expense</t>
        </is>
      </c>
      <c r="B4" s="4" t="inlineStr">
        <is>
          <t xml:space="preserve">A summary of the Company's stock-based compensation expense is presented in the following table: Three Months Ended September 30, Nine Months Ended September 30, (in millions) 2024 2023 2024 2023 PRSU expense $ 3.6 $ 5.9 $ 12.2 $ 18.8 RSU expense 4.4 5.3 13.4 15.5 Option expense 0.6 0.5 1.7 1.6 Total stock-based compensation expense $ 8.6 $ 11.7 $ 27.3 $ 3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Common Share</t>
        </is>
      </c>
      <c r="B4" s="4" t="inlineStr">
        <is>
          <t xml:space="preserve">The following table sets forth the components of the numerator and denominator for the computation of basic and diluted earnings per share for net income attributable to Tempur Sealy International: Three Months Ended Nine Months Ended September 30, September 30, (in millions, except per common share amounts) 2024 2023 2024 2023 Numerator: Net income attributable to Tempur Sealy International, Inc. $ 130.0 $ 113.3 $ 312.4 $ 291.0 Denominator: Denominator for basic earnings per common share-weighted average shares 173.7 172.2 173.6 172.1 Effect of dilutive securities 4.5 5.4 4.5 4.9 Denominator for diluted earnings per common share-adjusted weighted average shares 178.2 177.6 178.1 177.0 Basic earnings per common share $ 0.75 $ 0.66 $ 1.80 $ 1.69 Diluted earnings per common share $ 0.73 $ 0.64 $ 1.75 $ 1.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before non-controlling interest</t>
        </is>
      </c>
      <c r="B4" s="7" t="n">
        <v>129.8</v>
      </c>
      <c r="C4" s="7" t="n">
        <v>113.9</v>
      </c>
      <c r="D4" s="7" t="n">
        <v>313.1</v>
      </c>
      <c r="E4" s="6" t="n">
        <v>29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7</v>
      </c>
      <c r="C6" s="8" t="n">
        <v>-31.5</v>
      </c>
      <c r="D6" s="5" t="n">
        <v>14</v>
      </c>
      <c r="E6" s="8" t="n">
        <v>0.6</v>
      </c>
    </row>
    <row r="7">
      <c r="A7" s="4" t="inlineStr">
        <is>
          <t>Pension benefits loss</t>
        </is>
      </c>
      <c r="B7" s="5" t="n">
        <v>0</v>
      </c>
      <c r="C7" s="5" t="n">
        <v>0</v>
      </c>
      <c r="D7" s="8" t="n">
        <v>-0.3</v>
      </c>
      <c r="E7" s="5" t="n">
        <v>0</v>
      </c>
    </row>
    <row r="8">
      <c r="A8" s="4" t="inlineStr">
        <is>
          <t>Other comprehensive income (loss), net of tax</t>
        </is>
      </c>
      <c r="B8" s="5" t="n">
        <v>37</v>
      </c>
      <c r="C8" s="8" t="n">
        <v>-31.5</v>
      </c>
      <c r="D8" s="8" t="n">
        <v>13.7</v>
      </c>
      <c r="E8" s="8" t="n">
        <v>0.6</v>
      </c>
    </row>
    <row r="9">
      <c r="A9" s="4" t="inlineStr">
        <is>
          <t>Comprehensive income</t>
        </is>
      </c>
      <c r="B9" s="8" t="n">
        <v>166.8</v>
      </c>
      <c r="C9" s="8" t="n">
        <v>82.40000000000001</v>
      </c>
      <c r="D9" s="8" t="n">
        <v>326.8</v>
      </c>
      <c r="E9" s="8" t="n">
        <v>293.6</v>
      </c>
    </row>
    <row r="10">
      <c r="A10" s="4" t="inlineStr">
        <is>
          <t>Less: Comprehensive (loss) income attributable to non-controlling interest</t>
        </is>
      </c>
      <c r="B10" s="8" t="n">
        <v>-0.2</v>
      </c>
      <c r="C10" s="8" t="n">
        <v>0.6</v>
      </c>
      <c r="D10" s="8" t="n">
        <v>0.7</v>
      </c>
      <c r="E10" s="5" t="n">
        <v>2</v>
      </c>
    </row>
    <row r="11">
      <c r="A11" s="4" t="inlineStr">
        <is>
          <t>Comprehensive income attributable to Tempur Sealy International, Inc.</t>
        </is>
      </c>
      <c r="B11" s="6" t="n">
        <v>167</v>
      </c>
      <c r="C11" s="7" t="n">
        <v>81.8</v>
      </c>
      <c r="D11" s="7" t="n">
        <v>326.1</v>
      </c>
      <c r="E11" s="7" t="n">
        <v>291.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Business 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Total Assets and Long-Lived Assets by Segment</t>
        </is>
      </c>
      <c r="B4" s="4" t="inlineStr">
        <is>
          <t xml:space="preserve">The following table summarizes total assets by segment: (in millions) September 30, 2024 December 31, 2023 North America $ 5,619.6 $ 5,291.0 International 1,535.7 1,405.2 Corporate 1,727.3 1,269.5 Inter-segment eliminations (4,314.6) (3,411.8) Total assets $ 4,568.0 $ 4,553.9 The following table summarizes property, plant and equipment, net, by segment: (in millions) September 30, 2024 December 31, 2023 North America $ 712.3 $ 753.8 International 95.9 91.3 Corporate 35.6 33.2 Total property, plant and equipment, net $ 843.8 $ 878.3 The following table summarizes operating lease right-of-use assets by segment: (in millions) September 30, 2024 December 31, 2023 North America $ 422.1 $ 453.5 International 192.1 180.2 Corporate 3.4 2.8 Total operating lease right-of-use assets $ 617.6 $ 636.5 </t>
        </is>
      </c>
    </row>
    <row r="5">
      <c r="A5" s="4" t="inlineStr">
        <is>
          <t>Segment Financial Information</t>
        </is>
      </c>
      <c r="B5" s="4" t="inlineStr">
        <is>
          <t>The following table summarizes segment information for the three months ended September 30, 2024: (in millions) North America International Corporate Eliminations Consolidated Net sales $ 1,015.3 $ 284.7 $ — $ — $ 1,300.0 Inter-segment sales $ — $ (0.1) $ — $ 0.1 $ — Inter-segment royalty expense (income) 9.3 (9.3) — — — Gross profit 426.7 163.2 — — 589.9 Operating income (loss) 193.3 51.7 (43.2) — 201.8 Income (loss) before income taxes 190.7 54.5 (74.6) — 170.6 Depreciation and amortization (1) $ 32.3 $ 7.3 $ 11.2 $ — $ 50.8 Capital expenditures 9.7 6.2 0.5 — 16.4 (1) Depreciation and amortization includes stock-based compensation amortization expense. The following table summarizes segment information for the three months ended September 30, 2023: (in millions) North America International Corporate Eliminations Consolidated Net sales $ 1,023.7 $ 253.4 $ — $ — $ 1,277.1 Inter-segment sales $ 0.2 $ 0.1 $ — $ (0.3) $ — Inter-segment royalty expense (income) 9.5 (9.5) — — — Gross profit 430.4 143.3 — — 573.7 Operating income (loss) 195.5 40.0 (52.3) — 183.2 Income (loss) before income taxes 192.5 41.2 (83.0) — 150.7 Depreciation and amortization (1) $ 25.1 $ 6.3 $ 13.5 $ — $ 44.9 Capital expenditures 28.8 7.7 4.1 — 40.6 (1) Depreciation and amortization includes stock-based compensation amortization expense. The following table summarizes segment information for the nine months ended September 30, 2024: (in millions) North America International Corporate Eliminations Consolidated Net sales $ 2,894.8 $ 828.2 $ — $ — $ 3,723.0 Inter-segment sales $ 0.5 $ 0.1 $ — $ (0.6) $ — Inter-segment royalty expense (income) 26.0 (26.0) — — — Gross profit 1,189.3 467.4 — — 1,656.7 Operating income (loss) 508.1 128.3 (129.8) — 506.6 Income (loss) before income taxes 499.3 137.5 (228.2) — 408.6 Depreciation and amortization (1) $ 94.5 $ 20.6 $ 34.1 $ — $ 149.2 Capital expenditures 46.5 21.3 8.6 — 76.4 (1) Depreciation and amortization includes stock-based compensation amortization expense. The following table summarizes segment information for the nine months ended September 30, 2023: (in millions) North America International Corporate Eliminations Consolidated Net sales $ 2,960.1 $ 794.8 $ — $ — $ 3,754.9 Inter-segment sales $ 0.8 $ 0.5 $ — $ (1.3) $ — Inter-segment royalty expense (income) 26.2 (26.2) — — — Gross profit 1,177.8 438.1 — — 1,615.9 Operating income (loss) 505.6 118.1 (138.4) — 485.3 Income (loss) from continuing operations before income taxes 499.1 116.9 (229.5) — 386.5 Depreciation and amortization (1) $ 74.9 $ 19.2 $ 41.4 $ — $ 135.5 Capital expenditures 126.9 19.2 7.2 — 153.3 (1) Depreciation and amortization includes stock-based compensation amortization expense.</t>
        </is>
      </c>
    </row>
    <row r="6">
      <c r="A6" s="4" t="inlineStr">
        <is>
          <t>Long-Lived Assets by Geographic Region</t>
        </is>
      </c>
      <c r="B6" s="4" t="inlineStr">
        <is>
          <t xml:space="preserve">The following table summarizes property, plant and equipment, net by geographic region: (in millions) September 30, 2024 December 31, 2023 United States $ 729.1 $ 764.1 All other 114.7 114.2 Total property, plant and equipment, net $ 843.8 $ 878.3 The following table summarizes operating lease right-of-use assets by geographic region: (in millions) September 30, 2024 December 31, 2023 United States $ 415.0 $ 444.2 United Kingdom 151.7 146.5 All other 50.9 45.8 Total operating lease right-of-use assets $ 617.6 $ 63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Summary of Significant Accounting Policies (Details) $ in Millions</t>
        </is>
      </c>
      <c r="B1" s="2" t="inlineStr">
        <is>
          <t>9 Months Ended</t>
        </is>
      </c>
    </row>
    <row r="2">
      <c r="B2" s="2" t="inlineStr">
        <is>
          <t>Sep. 30, 2024 USD ($) channel</t>
        </is>
      </c>
      <c r="C2" s="2" t="inlineStr">
        <is>
          <t>Dec. 31, 2023 USD ($)</t>
        </is>
      </c>
    </row>
    <row r="3">
      <c r="A3" s="3" t="inlineStr">
        <is>
          <t>SEC Schedule, 12-09, Valuation and Qualifying Accounts Disclosure [Line Items]</t>
        </is>
      </c>
      <c r="B3" s="4" t="inlineStr">
        <is>
          <t xml:space="preserve"> </t>
        </is>
      </c>
      <c r="C3" s="4" t="inlineStr">
        <is>
          <t xml:space="preserve"> </t>
        </is>
      </c>
    </row>
    <row r="4">
      <c r="A4" s="4" t="inlineStr">
        <is>
          <t>Number of products sales channels | channel</t>
        </is>
      </c>
      <c r="B4" s="5" t="n">
        <v>2</v>
      </c>
      <c r="C4" s="4" t="inlineStr">
        <is>
          <t xml:space="preserve"> </t>
        </is>
      </c>
    </row>
    <row r="5">
      <c r="A5" s="4" t="inlineStr">
        <is>
          <t>Asia Pacific Joint Ventures</t>
        </is>
      </c>
      <c r="B5" s="4" t="inlineStr">
        <is>
          <t xml:space="preserve"> </t>
        </is>
      </c>
      <c r="C5" s="4" t="inlineStr">
        <is>
          <t xml:space="preserve"> </t>
        </is>
      </c>
    </row>
    <row r="6">
      <c r="A6" s="3" t="inlineStr">
        <is>
          <t>SEC Schedule, 12-09, Valuation and Qualifying Accounts Disclosure [Line Items]</t>
        </is>
      </c>
      <c r="B6" s="4" t="inlineStr">
        <is>
          <t xml:space="preserve"> </t>
        </is>
      </c>
      <c r="C6" s="4" t="inlineStr">
        <is>
          <t xml:space="preserve"> </t>
        </is>
      </c>
    </row>
    <row r="7">
      <c r="A7" s="4" t="inlineStr">
        <is>
          <t>Ownership percentage</t>
        </is>
      </c>
      <c r="B7" s="10" t="n">
        <v>0.5</v>
      </c>
      <c r="C7" s="4" t="inlineStr">
        <is>
          <t xml:space="preserve"> </t>
        </is>
      </c>
    </row>
    <row r="8">
      <c r="A8" s="4" t="inlineStr">
        <is>
          <t>United Kingdom Joint Venture</t>
        </is>
      </c>
      <c r="B8" s="4" t="inlineStr">
        <is>
          <t xml:space="preserve"> </t>
        </is>
      </c>
      <c r="C8" s="4" t="inlineStr">
        <is>
          <t xml:space="preserve"> </t>
        </is>
      </c>
    </row>
    <row r="9">
      <c r="A9" s="3" t="inlineStr">
        <is>
          <t>SEC Schedule, 12-09, Valuation and Qualifying Accounts Disclosure [Line Items]</t>
        </is>
      </c>
      <c r="B9" s="4" t="inlineStr">
        <is>
          <t xml:space="preserve"> </t>
        </is>
      </c>
      <c r="C9" s="4" t="inlineStr">
        <is>
          <t xml:space="preserve"> </t>
        </is>
      </c>
    </row>
    <row r="10">
      <c r="A10" s="4" t="inlineStr">
        <is>
          <t>Ownership percentage</t>
        </is>
      </c>
      <c r="B10" s="10" t="n">
        <v>0.5</v>
      </c>
      <c r="C10" s="4" t="inlineStr">
        <is>
          <t xml:space="preserve"> </t>
        </is>
      </c>
    </row>
    <row r="11">
      <c r="A11" s="4" t="inlineStr">
        <is>
          <t>Accrued Expenses And Other Current Liabilities</t>
        </is>
      </c>
      <c r="B11" s="4" t="inlineStr">
        <is>
          <t xml:space="preserve"> </t>
        </is>
      </c>
      <c r="C11" s="4" t="inlineStr">
        <is>
          <t xml:space="preserve"> </t>
        </is>
      </c>
    </row>
    <row r="12">
      <c r="A12" s="3" t="inlineStr">
        <is>
          <t>SEC Schedule, 12-09, Valuation and Qualifying Accounts Disclosure [Line Items]</t>
        </is>
      </c>
      <c r="B12" s="4" t="inlineStr">
        <is>
          <t xml:space="preserve"> </t>
        </is>
      </c>
      <c r="C12" s="4" t="inlineStr">
        <is>
          <t xml:space="preserve"> </t>
        </is>
      </c>
    </row>
    <row r="13">
      <c r="A13" s="4" t="inlineStr">
        <is>
          <t>Accrued warranty expense</t>
        </is>
      </c>
      <c r="B13" s="7" t="n">
        <v>17.5</v>
      </c>
      <c r="C13" s="7" t="n">
        <v>18.9</v>
      </c>
    </row>
    <row r="14">
      <c r="A14" s="4" t="inlineStr">
        <is>
          <t>Other non-current assets</t>
        </is>
      </c>
      <c r="B14" s="4" t="inlineStr">
        <is>
          <t xml:space="preserve"> </t>
        </is>
      </c>
      <c r="C14" s="4" t="inlineStr">
        <is>
          <t xml:space="preserve"> </t>
        </is>
      </c>
    </row>
    <row r="15">
      <c r="A15" s="3" t="inlineStr">
        <is>
          <t>SEC Schedule, 12-09, Valuation and Qualifying Accounts Disclosure [Line Items]</t>
        </is>
      </c>
      <c r="B15" s="4" t="inlineStr">
        <is>
          <t xml:space="preserve"> </t>
        </is>
      </c>
      <c r="C15" s="4" t="inlineStr">
        <is>
          <t xml:space="preserve"> </t>
        </is>
      </c>
    </row>
    <row r="16">
      <c r="A16" s="4" t="inlineStr">
        <is>
          <t>Accrued warranty expense</t>
        </is>
      </c>
      <c r="B16" s="7" t="n">
        <v>19.1</v>
      </c>
      <c r="C16" s="7" t="n">
        <v>21.9</v>
      </c>
    </row>
    <row r="17">
      <c r="A17" s="4" t="inlineStr">
        <is>
          <t>Bedding | Non-prorated | International</t>
        </is>
      </c>
      <c r="B17" s="4" t="inlineStr">
        <is>
          <t xml:space="preserve"> </t>
        </is>
      </c>
      <c r="C17" s="4" t="inlineStr">
        <is>
          <t xml:space="preserve"> </t>
        </is>
      </c>
    </row>
    <row r="18">
      <c r="A18" s="3" t="inlineStr">
        <is>
          <t>SEC Schedule, 12-09, Valuation and Qualifying Accounts Disclosure [Line Items]</t>
        </is>
      </c>
      <c r="B18" s="4" t="inlineStr">
        <is>
          <t xml:space="preserve"> </t>
        </is>
      </c>
      <c r="C18" s="4" t="inlineStr">
        <is>
          <t xml:space="preserve"> </t>
        </is>
      </c>
    </row>
    <row r="19">
      <c r="A19" s="4" t="inlineStr">
        <is>
          <t>Warranty term (in years)</t>
        </is>
      </c>
      <c r="B19" s="4" t="inlineStr">
        <is>
          <t>5 years</t>
        </is>
      </c>
      <c r="C19" s="4" t="inlineStr">
        <is>
          <t xml:space="preserve"> </t>
        </is>
      </c>
    </row>
    <row r="20">
      <c r="A20" s="4" t="inlineStr">
        <is>
          <t>Bedding | Prorated | International</t>
        </is>
      </c>
      <c r="B20" s="4" t="inlineStr">
        <is>
          <t xml:space="preserve"> </t>
        </is>
      </c>
      <c r="C20" s="4" t="inlineStr">
        <is>
          <t xml:space="preserve"> </t>
        </is>
      </c>
    </row>
    <row r="21">
      <c r="A21" s="3" t="inlineStr">
        <is>
          <t>SEC Schedule, 12-09, Valuation and Qualifying Accounts Disclosure [Line Items]</t>
        </is>
      </c>
      <c r="B21" s="4" t="inlineStr">
        <is>
          <t xml:space="preserve"> </t>
        </is>
      </c>
      <c r="C21" s="4" t="inlineStr">
        <is>
          <t xml:space="preserve"> </t>
        </is>
      </c>
    </row>
    <row r="22">
      <c r="A22" s="4" t="inlineStr">
        <is>
          <t>Warranty term (in years)</t>
        </is>
      </c>
      <c r="B22" s="4" t="inlineStr">
        <is>
          <t>10 years</t>
        </is>
      </c>
      <c r="C22" s="4" t="inlineStr">
        <is>
          <t xml:space="preserve"> </t>
        </is>
      </c>
    </row>
    <row r="23">
      <c r="A23" s="4" t="inlineStr">
        <is>
          <t>Bedding | Minimum | North America</t>
        </is>
      </c>
      <c r="B23" s="4" t="inlineStr">
        <is>
          <t xml:space="preserve"> </t>
        </is>
      </c>
      <c r="C23" s="4" t="inlineStr">
        <is>
          <t xml:space="preserve"> </t>
        </is>
      </c>
    </row>
    <row r="24">
      <c r="A24" s="3" t="inlineStr">
        <is>
          <t>SEC Schedule, 12-09, Valuation and Qualifying Accounts Disclosure [Line Items]</t>
        </is>
      </c>
      <c r="B24" s="4" t="inlineStr">
        <is>
          <t xml:space="preserve"> </t>
        </is>
      </c>
      <c r="C24" s="4" t="inlineStr">
        <is>
          <t xml:space="preserve"> </t>
        </is>
      </c>
    </row>
    <row r="25">
      <c r="A25" s="4" t="inlineStr">
        <is>
          <t>Warranty term (in years)</t>
        </is>
      </c>
      <c r="B25" s="4" t="inlineStr">
        <is>
          <t>10 years</t>
        </is>
      </c>
      <c r="C25" s="4" t="inlineStr">
        <is>
          <t xml:space="preserve"> </t>
        </is>
      </c>
    </row>
    <row r="26">
      <c r="A26" s="4" t="inlineStr">
        <is>
          <t>Bedding | Minimum | International</t>
        </is>
      </c>
      <c r="B26" s="4" t="inlineStr">
        <is>
          <t xml:space="preserve"> </t>
        </is>
      </c>
      <c r="C26" s="4" t="inlineStr">
        <is>
          <t xml:space="preserve"> </t>
        </is>
      </c>
    </row>
    <row r="27">
      <c r="A27" s="3" t="inlineStr">
        <is>
          <t>SEC Schedule, 12-09, Valuation and Qualifying Accounts Disclosure [Line Items]</t>
        </is>
      </c>
      <c r="B27" s="4" t="inlineStr">
        <is>
          <t xml:space="preserve"> </t>
        </is>
      </c>
      <c r="C27" s="4" t="inlineStr">
        <is>
          <t xml:space="preserve"> </t>
        </is>
      </c>
    </row>
    <row r="28">
      <c r="A28" s="4" t="inlineStr">
        <is>
          <t>Warranty term (in years)</t>
        </is>
      </c>
      <c r="B28" s="4" t="inlineStr">
        <is>
          <t>5 years</t>
        </is>
      </c>
      <c r="C28" s="4" t="inlineStr">
        <is>
          <t xml:space="preserve"> </t>
        </is>
      </c>
    </row>
    <row r="29">
      <c r="A29" s="4" t="inlineStr">
        <is>
          <t>Bedding | Minimum | Non-prorated | North America</t>
        </is>
      </c>
      <c r="B29" s="4" t="inlineStr">
        <is>
          <t xml:space="preserve"> </t>
        </is>
      </c>
      <c r="C29" s="4" t="inlineStr">
        <is>
          <t xml:space="preserve"> </t>
        </is>
      </c>
    </row>
    <row r="30">
      <c r="A30" s="3" t="inlineStr">
        <is>
          <t>SEC Schedule, 12-09, Valuation and Qualifying Accounts Disclosure [Line Items]</t>
        </is>
      </c>
      <c r="B30" s="4" t="inlineStr">
        <is>
          <t xml:space="preserve"> </t>
        </is>
      </c>
      <c r="C30" s="4" t="inlineStr">
        <is>
          <t xml:space="preserve"> </t>
        </is>
      </c>
    </row>
    <row r="31">
      <c r="A31" s="4" t="inlineStr">
        <is>
          <t>Warranty term (in years)</t>
        </is>
      </c>
      <c r="B31" s="4" t="inlineStr">
        <is>
          <t>10 years</t>
        </is>
      </c>
      <c r="C31" s="4" t="inlineStr">
        <is>
          <t xml:space="preserve"> </t>
        </is>
      </c>
    </row>
    <row r="32">
      <c r="A32" s="4" t="inlineStr">
        <is>
          <t>Bedding | Maximum | North America</t>
        </is>
      </c>
      <c r="B32" s="4" t="inlineStr">
        <is>
          <t xml:space="preserve"> </t>
        </is>
      </c>
      <c r="C32" s="4" t="inlineStr">
        <is>
          <t xml:space="preserve"> </t>
        </is>
      </c>
    </row>
    <row r="33">
      <c r="A33" s="3" t="inlineStr">
        <is>
          <t>SEC Schedule, 12-09, Valuation and Qualifying Accounts Disclosure [Line Items]</t>
        </is>
      </c>
      <c r="B33" s="4" t="inlineStr">
        <is>
          <t xml:space="preserve"> </t>
        </is>
      </c>
      <c r="C33" s="4" t="inlineStr">
        <is>
          <t xml:space="preserve"> </t>
        </is>
      </c>
    </row>
    <row r="34">
      <c r="A34" s="4" t="inlineStr">
        <is>
          <t>Warranty term (in years)</t>
        </is>
      </c>
      <c r="B34" s="4" t="inlineStr">
        <is>
          <t>25 years</t>
        </is>
      </c>
      <c r="C34" s="4" t="inlineStr">
        <is>
          <t xml:space="preserve"> </t>
        </is>
      </c>
    </row>
    <row r="35">
      <c r="A35" s="4" t="inlineStr">
        <is>
          <t>Bedding | Maximum | International</t>
        </is>
      </c>
      <c r="B35" s="4" t="inlineStr">
        <is>
          <t xml:space="preserve"> </t>
        </is>
      </c>
      <c r="C35" s="4" t="inlineStr">
        <is>
          <t xml:space="preserve"> </t>
        </is>
      </c>
    </row>
    <row r="36">
      <c r="A36" s="3" t="inlineStr">
        <is>
          <t>SEC Schedule, 12-09, Valuation and Qualifying Accounts Disclosure [Line Items]</t>
        </is>
      </c>
      <c r="B36" s="4" t="inlineStr">
        <is>
          <t xml:space="preserve"> </t>
        </is>
      </c>
      <c r="C36" s="4" t="inlineStr">
        <is>
          <t xml:space="preserve"> </t>
        </is>
      </c>
    </row>
    <row r="37">
      <c r="A37" s="4" t="inlineStr">
        <is>
          <t>Warranty term (in years)</t>
        </is>
      </c>
      <c r="B37" s="4" t="inlineStr">
        <is>
          <t>15 years</t>
        </is>
      </c>
      <c r="C37" s="4" t="inlineStr">
        <is>
          <t xml:space="preserve"> </t>
        </is>
      </c>
    </row>
    <row r="38">
      <c r="A38" s="4" t="inlineStr">
        <is>
          <t>Bedding | Maximum | Non-prorated | North America</t>
        </is>
      </c>
      <c r="B38" s="4" t="inlineStr">
        <is>
          <t xml:space="preserve"> </t>
        </is>
      </c>
      <c r="C38" s="4" t="inlineStr">
        <is>
          <t xml:space="preserve"> </t>
        </is>
      </c>
    </row>
    <row r="39">
      <c r="A39" s="3" t="inlineStr">
        <is>
          <t>SEC Schedule, 12-09, Valuation and Qualifying Accounts Disclosure [Line Items]</t>
        </is>
      </c>
      <c r="B39" s="4" t="inlineStr">
        <is>
          <t xml:space="preserve"> </t>
        </is>
      </c>
      <c r="C39" s="4" t="inlineStr">
        <is>
          <t xml:space="preserve"> </t>
        </is>
      </c>
    </row>
    <row r="40">
      <c r="A40" s="4" t="inlineStr">
        <is>
          <t>Warranty term (in years)</t>
        </is>
      </c>
      <c r="B40" s="4" t="inlineStr">
        <is>
          <t>15 years</t>
        </is>
      </c>
      <c r="C40" s="4" t="inlineStr">
        <is>
          <t xml:space="preserve"> </t>
        </is>
      </c>
    </row>
    <row r="41">
      <c r="A41" s="4" t="inlineStr">
        <is>
          <t>Pillows | North America</t>
        </is>
      </c>
      <c r="B41" s="4" t="inlineStr">
        <is>
          <t xml:space="preserve"> </t>
        </is>
      </c>
      <c r="C41" s="4" t="inlineStr">
        <is>
          <t xml:space="preserve"> </t>
        </is>
      </c>
    </row>
    <row r="42">
      <c r="A42" s="3" t="inlineStr">
        <is>
          <t>SEC Schedule, 12-09, Valuation and Qualifying Accounts Disclosure [Line Items]</t>
        </is>
      </c>
      <c r="B42" s="4" t="inlineStr">
        <is>
          <t xml:space="preserve"> </t>
        </is>
      </c>
      <c r="C42" s="4" t="inlineStr">
        <is>
          <t xml:space="preserve"> </t>
        </is>
      </c>
    </row>
    <row r="43">
      <c r="A43" s="4" t="inlineStr">
        <is>
          <t>Warranty term (in years)</t>
        </is>
      </c>
      <c r="B43" s="4" t="inlineStr">
        <is>
          <t>3 years</t>
        </is>
      </c>
      <c r="C4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Current (Details) - USD ($) $ in Millions</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Finished goods</t>
        </is>
      </c>
      <c r="B3" s="7" t="n">
        <v>347.4</v>
      </c>
      <c r="C3" s="7" t="n">
        <v>335.4</v>
      </c>
    </row>
    <row r="4">
      <c r="A4" s="4" t="inlineStr">
        <is>
          <t>Work-in-process</t>
        </is>
      </c>
      <c r="B4" s="8" t="n">
        <v>16.7</v>
      </c>
      <c r="C4" s="8" t="n">
        <v>16.5</v>
      </c>
    </row>
    <row r="5">
      <c r="A5" s="4" t="inlineStr">
        <is>
          <t>Raw materials and supplies</t>
        </is>
      </c>
      <c r="B5" s="8" t="n">
        <v>132.1</v>
      </c>
      <c r="C5" s="8" t="n">
        <v>131.2</v>
      </c>
    </row>
    <row r="6">
      <c r="A6" s="4" t="inlineStr">
        <is>
          <t>Total</t>
        </is>
      </c>
      <c r="B6" s="7" t="n">
        <v>496.2</v>
      </c>
      <c r="C6" s="7" t="n">
        <v>483.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Warranty Activity (Details) - Warranty Reserves $ in Millions</t>
        </is>
      </c>
      <c r="B1" s="2" t="inlineStr">
        <is>
          <t>9 Months Ended</t>
        </is>
      </c>
    </row>
    <row r="2">
      <c r="B2" s="2" t="inlineStr">
        <is>
          <t>Sep. 30, 2024 USD ($)</t>
        </is>
      </c>
    </row>
    <row r="3">
      <c r="A3" s="3" t="inlineStr">
        <is>
          <t>Movement in Standard Product Warranty Accrual [Roll Forward]</t>
        </is>
      </c>
      <c r="B3" s="4" t="inlineStr">
        <is>
          <t xml:space="preserve"> </t>
        </is>
      </c>
    </row>
    <row r="4">
      <c r="A4" s="4" t="inlineStr">
        <is>
          <t>Beginning balance</t>
        </is>
      </c>
      <c r="B4" s="7" t="n">
        <v>40.8</v>
      </c>
    </row>
    <row r="5">
      <c r="A5" s="4" t="inlineStr">
        <is>
          <t>Amounts accrued</t>
        </is>
      </c>
      <c r="B5" s="8" t="n">
        <v>5.1</v>
      </c>
    </row>
    <row r="6">
      <c r="A6" s="4" t="inlineStr">
        <is>
          <t>Warranties charged to accrual</t>
        </is>
      </c>
      <c r="B6" s="8" t="n">
        <v>-9.300000000000001</v>
      </c>
    </row>
    <row r="7">
      <c r="A7" s="4" t="inlineStr">
        <is>
          <t>Ending balance</t>
        </is>
      </c>
      <c r="B7" s="7" t="n">
        <v>36.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llowance for Doubtful Accounts (Details) - USD ($) $ in Millions</t>
        </is>
      </c>
      <c r="B1" s="2" t="inlineStr">
        <is>
          <t>9 Months Ended</t>
        </is>
      </c>
    </row>
    <row r="2">
      <c r="B2" s="2" t="inlineStr">
        <is>
          <t>Sep. 30, 2024</t>
        </is>
      </c>
      <c r="C2" s="2" t="inlineStr">
        <is>
          <t>Sep. 30, 2023</t>
        </is>
      </c>
    </row>
    <row r="3">
      <c r="A3" s="3" t="inlineStr">
        <is>
          <t>Accounts Receivable, Allowance for Credit Loss [Roll Forward]</t>
        </is>
      </c>
      <c r="B3" s="4" t="inlineStr">
        <is>
          <t xml:space="preserve"> </t>
        </is>
      </c>
      <c r="C3" s="4" t="inlineStr">
        <is>
          <t xml:space="preserve"> </t>
        </is>
      </c>
    </row>
    <row r="4">
      <c r="A4" s="4" t="inlineStr">
        <is>
          <t>Beginning balance</t>
        </is>
      </c>
      <c r="B4" s="7" t="n">
        <v>66.90000000000001</v>
      </c>
      <c r="C4" s="4" t="inlineStr">
        <is>
          <t xml:space="preserve"> </t>
        </is>
      </c>
    </row>
    <row r="5">
      <c r="A5" s="4" t="inlineStr">
        <is>
          <t>Amounts accrued</t>
        </is>
      </c>
      <c r="B5" s="8" t="n">
        <v>9.9</v>
      </c>
      <c r="C5" s="7" t="n">
        <v>7.1</v>
      </c>
    </row>
    <row r="6">
      <c r="A6" s="4" t="inlineStr">
        <is>
          <t>Write-offs charged against the allowance</t>
        </is>
      </c>
      <c r="B6" s="8" t="n">
        <v>-5.9</v>
      </c>
      <c r="C6" s="4" t="inlineStr">
        <is>
          <t xml:space="preserve"> </t>
        </is>
      </c>
    </row>
    <row r="7">
      <c r="A7" s="4" t="inlineStr">
        <is>
          <t>Ending balance</t>
        </is>
      </c>
      <c r="B7" s="7" t="n">
        <v>70.90000000000001</v>
      </c>
      <c r="C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Details) - USD ($) $ in Millions</t>
        </is>
      </c>
      <c r="B1" s="2" t="inlineStr">
        <is>
          <t>Sep. 30, 2024</t>
        </is>
      </c>
      <c r="C1" s="2" t="inlineStr">
        <is>
          <t>Dec. 31, 2023</t>
        </is>
      </c>
    </row>
    <row r="2">
      <c r="A2" s="4" t="inlineStr">
        <is>
          <t>2029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fair value</t>
        </is>
      </c>
      <c r="B4" s="7" t="n">
        <v>746.7</v>
      </c>
      <c r="C4" s="7" t="n">
        <v>724.2</v>
      </c>
    </row>
    <row r="5">
      <c r="A5" s="4" t="inlineStr">
        <is>
          <t>2031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fair value</t>
        </is>
      </c>
      <c r="B7" s="7" t="n">
        <v>714.2</v>
      </c>
      <c r="C7" s="7" t="n">
        <v>677.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8" customWidth="1" min="2" max="2"/>
    <col width="28" customWidth="1" min="3" max="3"/>
    <col width="24" customWidth="1" min="4" max="4"/>
  </cols>
  <sheetData>
    <row r="1">
      <c r="A1" s="1" t="inlineStr">
        <is>
          <t>Summary of Significant Accounting Policies - Definitive Agreement with Mattress Firm (Details) $ / shares in Units, shares in Millions, $ in Billions</t>
        </is>
      </c>
      <c r="B1" s="2" t="inlineStr">
        <is>
          <t>Sep. 23, 2024 retailLocation distributionCenter</t>
        </is>
      </c>
      <c r="C1" s="2" t="inlineStr">
        <is>
          <t>May 09, 2023 USD ($) shares</t>
        </is>
      </c>
      <c r="D1" s="2" t="inlineStr">
        <is>
          <t>May 08, 2023 $ / shares</t>
        </is>
      </c>
    </row>
    <row r="2">
      <c r="A2" s="3" t="inlineStr">
        <is>
          <t>Debt Instrument [Line Items]</t>
        </is>
      </c>
      <c r="B2" s="4" t="inlineStr">
        <is>
          <t xml:space="preserve"> </t>
        </is>
      </c>
      <c r="C2" s="4" t="inlineStr">
        <is>
          <t xml:space="preserve"> </t>
        </is>
      </c>
      <c r="D2" s="4" t="inlineStr">
        <is>
          <t xml:space="preserve"> </t>
        </is>
      </c>
    </row>
    <row r="3">
      <c r="A3" s="4" t="inlineStr">
        <is>
          <t>Number of retail locations | retailLocation</t>
        </is>
      </c>
      <c r="B3" s="5" t="n">
        <v>73</v>
      </c>
      <c r="C3" s="4" t="inlineStr">
        <is>
          <t xml:space="preserve"> </t>
        </is>
      </c>
      <c r="D3" s="4" t="inlineStr">
        <is>
          <t xml:space="preserve"> </t>
        </is>
      </c>
    </row>
    <row r="4">
      <c r="A4" s="4" t="inlineStr">
        <is>
          <t>Specialty retail locations | retailLocation</t>
        </is>
      </c>
      <c r="B4" s="5" t="n">
        <v>103</v>
      </c>
      <c r="C4" s="4" t="inlineStr">
        <is>
          <t xml:space="preserve"> </t>
        </is>
      </c>
      <c r="D4" s="4" t="inlineStr">
        <is>
          <t xml:space="preserve"> </t>
        </is>
      </c>
    </row>
    <row r="5">
      <c r="A5" s="4" t="inlineStr">
        <is>
          <t>Number of distribution centers | distributionCenter</t>
        </is>
      </c>
      <c r="B5" s="5" t="n">
        <v>7</v>
      </c>
      <c r="C5" s="4" t="inlineStr">
        <is>
          <t xml:space="preserve"> </t>
        </is>
      </c>
      <c r="D5" s="4" t="inlineStr">
        <is>
          <t xml:space="preserve"> </t>
        </is>
      </c>
    </row>
    <row r="6">
      <c r="A6" s="4" t="inlineStr">
        <is>
          <t>Matress Firm</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onsideration transferred</t>
        </is>
      </c>
      <c r="B8" s="4" t="inlineStr">
        <is>
          <t xml:space="preserve"> </t>
        </is>
      </c>
      <c r="C8" s="6" t="n">
        <v>4</v>
      </c>
      <c r="D8" s="4" t="inlineStr">
        <is>
          <t xml:space="preserve"> </t>
        </is>
      </c>
    </row>
    <row r="9">
      <c r="A9" s="4" t="inlineStr">
        <is>
          <t>Cash consideration</t>
        </is>
      </c>
      <c r="B9" s="4" t="inlineStr">
        <is>
          <t xml:space="preserve"> </t>
        </is>
      </c>
      <c r="C9" s="7" t="n">
        <v>2.7</v>
      </c>
      <c r="D9" s="4" t="inlineStr">
        <is>
          <t xml:space="preserve"> </t>
        </is>
      </c>
    </row>
    <row r="10">
      <c r="A10" s="4" t="inlineStr">
        <is>
          <t>Shares issued in acquisition (in shares) | shares</t>
        </is>
      </c>
      <c r="B10" s="4" t="inlineStr">
        <is>
          <t xml:space="preserve"> </t>
        </is>
      </c>
      <c r="C10" s="8" t="n">
        <v>34.2</v>
      </c>
      <c r="D10" s="4" t="inlineStr">
        <is>
          <t xml:space="preserve"> </t>
        </is>
      </c>
    </row>
    <row r="11">
      <c r="A11" s="4" t="inlineStr">
        <is>
          <t>Total stock consideration</t>
        </is>
      </c>
      <c r="B11" s="4" t="inlineStr">
        <is>
          <t xml:space="preserve"> </t>
        </is>
      </c>
      <c r="C11" s="7" t="n">
        <v>1.3</v>
      </c>
      <c r="D11" s="4" t="inlineStr">
        <is>
          <t xml:space="preserve"> </t>
        </is>
      </c>
    </row>
    <row r="12">
      <c r="A12" s="4" t="inlineStr">
        <is>
          <t>Closing share price (in dollars per share) | $ / shares</t>
        </is>
      </c>
      <c r="B12" s="4" t="inlineStr">
        <is>
          <t xml:space="preserve"> </t>
        </is>
      </c>
      <c r="C12" s="4" t="inlineStr">
        <is>
          <t xml:space="preserve"> </t>
        </is>
      </c>
      <c r="D12" s="9" t="n">
        <v>37.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Net Sales - Sal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300</v>
      </c>
      <c r="C4" s="7" t="n">
        <v>1277.1</v>
      </c>
      <c r="D4" s="6" t="n">
        <v>3723</v>
      </c>
      <c r="E4" s="7" t="n">
        <v>3754.9</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300</v>
      </c>
      <c r="C7" s="8" t="n">
        <v>1277.1</v>
      </c>
      <c r="D7" s="5" t="n">
        <v>3723</v>
      </c>
      <c r="E7" s="8" t="n">
        <v>3754.9</v>
      </c>
    </row>
    <row r="8">
      <c r="A8" s="4" t="inlineStr">
        <is>
          <t>Operating Segments | 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8" t="n">
        <v>935.3</v>
      </c>
      <c r="C10" s="8" t="n">
        <v>939.1</v>
      </c>
      <c r="D10" s="8" t="n">
        <v>2671.7</v>
      </c>
      <c r="E10" s="8" t="n">
        <v>2740.2</v>
      </c>
    </row>
    <row r="11">
      <c r="A11" s="4" t="inlineStr">
        <is>
          <t>Operating Segments | All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8" t="n">
        <v>364.7</v>
      </c>
      <c r="C13" s="5" t="n">
        <v>338</v>
      </c>
      <c r="D13" s="8" t="n">
        <v>1051.3</v>
      </c>
      <c r="E13" s="8" t="n">
        <v>1014.7</v>
      </c>
    </row>
    <row r="14">
      <c r="A14" s="4" t="inlineStr">
        <is>
          <t>Operating Segments | Wholesal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8" t="n">
        <v>981.8</v>
      </c>
      <c r="C16" s="8" t="n">
        <v>974.6</v>
      </c>
      <c r="D16" s="8" t="n">
        <v>2818.1</v>
      </c>
      <c r="E16" s="8" t="n">
        <v>2876.4</v>
      </c>
    </row>
    <row r="17">
      <c r="A17" s="4" t="inlineStr">
        <is>
          <t>Operating Segments | Direc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8" t="n">
        <v>318.2</v>
      </c>
      <c r="C19" s="8" t="n">
        <v>302.5</v>
      </c>
      <c r="D19" s="8" t="n">
        <v>904.9</v>
      </c>
      <c r="E19" s="8" t="n">
        <v>878.5</v>
      </c>
    </row>
    <row r="20">
      <c r="A20" s="4" t="inlineStr">
        <is>
          <t>Operating Segments | North Americ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8" t="n">
        <v>1015.3</v>
      </c>
      <c r="C22" s="8" t="n">
        <v>1023.7</v>
      </c>
      <c r="D22" s="8" t="n">
        <v>2894.8</v>
      </c>
      <c r="E22" s="8" t="n">
        <v>2960.1</v>
      </c>
    </row>
    <row r="23">
      <c r="A23" s="4" t="inlineStr">
        <is>
          <t>Operating Segments | North America | 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8" t="n">
        <v>935.3</v>
      </c>
      <c r="C25" s="8" t="n">
        <v>939.1</v>
      </c>
      <c r="D25" s="8" t="n">
        <v>2671.7</v>
      </c>
      <c r="E25" s="8" t="n">
        <v>2740.2</v>
      </c>
    </row>
    <row r="26">
      <c r="A26" s="4" t="inlineStr">
        <is>
          <t>Operating Segments | North America | All 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80</v>
      </c>
      <c r="C28" s="8" t="n">
        <v>84.59999999999999</v>
      </c>
      <c r="D28" s="8" t="n">
        <v>223.1</v>
      </c>
      <c r="E28" s="8" t="n">
        <v>219.9</v>
      </c>
    </row>
    <row r="29">
      <c r="A29" s="4" t="inlineStr">
        <is>
          <t>Operating Segments | North America | Wholesal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8" t="n">
        <v>878.4</v>
      </c>
      <c r="C31" s="8" t="n">
        <v>885.1</v>
      </c>
      <c r="D31" s="8" t="n">
        <v>2510.1</v>
      </c>
      <c r="E31" s="8" t="n">
        <v>2585.4</v>
      </c>
    </row>
    <row r="32">
      <c r="A32" s="4" t="inlineStr">
        <is>
          <t>Operating Segments | North America | Direc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8" t="n">
        <v>136.9</v>
      </c>
      <c r="C34" s="8" t="n">
        <v>138.6</v>
      </c>
      <c r="D34" s="8" t="n">
        <v>384.7</v>
      </c>
      <c r="E34" s="8" t="n">
        <v>374.7</v>
      </c>
    </row>
    <row r="35">
      <c r="A35" s="4" t="inlineStr">
        <is>
          <t>Operating Segments | International</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8" t="n">
        <v>284.7</v>
      </c>
      <c r="C37" s="8" t="n">
        <v>253.4</v>
      </c>
      <c r="D37" s="8" t="n">
        <v>828.2</v>
      </c>
      <c r="E37" s="8" t="n">
        <v>794.8</v>
      </c>
    </row>
    <row r="38">
      <c r="A38" s="4" t="inlineStr">
        <is>
          <t>Operating Segments | International | United Stat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0</v>
      </c>
      <c r="C40" s="5" t="n">
        <v>0</v>
      </c>
      <c r="D40" s="5" t="n">
        <v>0</v>
      </c>
      <c r="E40" s="5" t="n">
        <v>0</v>
      </c>
    </row>
    <row r="41">
      <c r="A41" s="4" t="inlineStr">
        <is>
          <t>Operating Segments | International | All Oth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8" t="n">
        <v>284.7</v>
      </c>
      <c r="C43" s="8" t="n">
        <v>253.4</v>
      </c>
      <c r="D43" s="8" t="n">
        <v>828.2</v>
      </c>
      <c r="E43" s="8" t="n">
        <v>794.8</v>
      </c>
    </row>
    <row r="44">
      <c r="A44" s="4" t="inlineStr">
        <is>
          <t>Operating Segments | International | Wholesal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8" t="n">
        <v>103.4</v>
      </c>
      <c r="C46" s="8" t="n">
        <v>89.5</v>
      </c>
      <c r="D46" s="5" t="n">
        <v>308</v>
      </c>
      <c r="E46" s="5" t="n">
        <v>291</v>
      </c>
    </row>
    <row r="47">
      <c r="A47" s="4" t="inlineStr">
        <is>
          <t>Operating Segments | International | Direct</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7" t="n">
        <v>181.3</v>
      </c>
      <c r="C49" s="7" t="n">
        <v>163.9</v>
      </c>
      <c r="D49" s="7" t="n">
        <v>520.2</v>
      </c>
      <c r="E49" s="7" t="n">
        <v>503.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22" customWidth="1" min="2" max="2"/>
  </cols>
  <sheetData>
    <row r="1">
      <c r="A1" s="1" t="inlineStr">
        <is>
          <t>Goodwill (Details) $ in Millions</t>
        </is>
      </c>
      <c r="B1" s="2" t="inlineStr">
        <is>
          <t>9 Months Ended</t>
        </is>
      </c>
    </row>
    <row r="2">
      <c r="B2" s="2" t="inlineStr">
        <is>
          <t>Sep. 30, 2024 USD ($)</t>
        </is>
      </c>
    </row>
    <row r="3">
      <c r="A3" s="3" t="inlineStr">
        <is>
          <t>Goodwill [Roll Forward]</t>
        </is>
      </c>
      <c r="B3" s="4" t="inlineStr">
        <is>
          <t xml:space="preserve"> </t>
        </is>
      </c>
    </row>
    <row r="4">
      <c r="A4" s="4" t="inlineStr">
        <is>
          <t>Beginning balance</t>
        </is>
      </c>
      <c r="B4" s="7" t="n">
        <v>1083.3</v>
      </c>
    </row>
    <row r="5">
      <c r="A5" s="4" t="inlineStr">
        <is>
          <t>Foreign currency translation and other</t>
        </is>
      </c>
      <c r="B5" s="5" t="n">
        <v>14</v>
      </c>
    </row>
    <row r="6">
      <c r="A6" s="4" t="inlineStr">
        <is>
          <t>Ending balance</t>
        </is>
      </c>
      <c r="B6" s="8" t="n">
        <v>1097.3</v>
      </c>
    </row>
    <row r="7">
      <c r="A7" s="4" t="inlineStr">
        <is>
          <t>North America</t>
        </is>
      </c>
      <c r="B7" s="4" t="inlineStr">
        <is>
          <t xml:space="preserve"> </t>
        </is>
      </c>
    </row>
    <row r="8">
      <c r="A8" s="3" t="inlineStr">
        <is>
          <t>Goodwill [Roll Forward]</t>
        </is>
      </c>
      <c r="B8" s="4" t="inlineStr">
        <is>
          <t xml:space="preserve"> </t>
        </is>
      </c>
    </row>
    <row r="9">
      <c r="A9" s="4" t="inlineStr">
        <is>
          <t>Beginning balance</t>
        </is>
      </c>
      <c r="B9" s="8" t="n">
        <v>609.7</v>
      </c>
    </row>
    <row r="10">
      <c r="A10" s="4" t="inlineStr">
        <is>
          <t>Foreign currency translation and other</t>
        </is>
      </c>
      <c r="B10" s="8" t="n">
        <v>-2.4</v>
      </c>
    </row>
    <row r="11">
      <c r="A11" s="4" t="inlineStr">
        <is>
          <t>Ending balance</t>
        </is>
      </c>
      <c r="B11" s="8" t="n">
        <v>607.3</v>
      </c>
    </row>
    <row r="12">
      <c r="A12" s="4" t="inlineStr">
        <is>
          <t>International</t>
        </is>
      </c>
      <c r="B12" s="4" t="inlineStr">
        <is>
          <t xml:space="preserve"> </t>
        </is>
      </c>
    </row>
    <row r="13">
      <c r="A13" s="3" t="inlineStr">
        <is>
          <t>Goodwill [Roll Forward]</t>
        </is>
      </c>
      <c r="B13" s="4" t="inlineStr">
        <is>
          <t xml:space="preserve"> </t>
        </is>
      </c>
    </row>
    <row r="14">
      <c r="A14" s="4" t="inlineStr">
        <is>
          <t>Beginning balance</t>
        </is>
      </c>
      <c r="B14" s="8" t="n">
        <v>473.6</v>
      </c>
    </row>
    <row r="15">
      <c r="A15" s="4" t="inlineStr">
        <is>
          <t>Foreign currency translation and other</t>
        </is>
      </c>
      <c r="B15" s="8" t="n">
        <v>16.4</v>
      </c>
    </row>
    <row r="16">
      <c r="A16" s="4" t="inlineStr">
        <is>
          <t>Ending balance</t>
        </is>
      </c>
      <c r="B16" s="6" t="n">
        <v>49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Debt - Schedule of Borrowings Outstanding (Details) - USD ($) $ in Millions</t>
        </is>
      </c>
      <c r="B1" s="2" t="inlineStr">
        <is>
          <t>9 Months Ended</t>
        </is>
      </c>
      <c r="C1" s="2" t="inlineStr">
        <is>
          <t>12 Months Ended</t>
        </is>
      </c>
    </row>
    <row r="2">
      <c r="B2" s="2" t="inlineStr">
        <is>
          <t>Sep. 30, 2024</t>
        </is>
      </c>
      <c r="C2" s="2" t="inlineStr">
        <is>
          <t>Dec. 31, 2023</t>
        </is>
      </c>
    </row>
    <row r="3">
      <c r="A3" s="3" t="inlineStr">
        <is>
          <t>Long-term Debt, Current and Noncurrent [Abstract]</t>
        </is>
      </c>
      <c r="B3" s="4" t="inlineStr">
        <is>
          <t xml:space="preserve"> </t>
        </is>
      </c>
      <c r="C3" s="4" t="inlineStr">
        <is>
          <t xml:space="preserve"> </t>
        </is>
      </c>
    </row>
    <row r="4">
      <c r="A4" s="4" t="inlineStr">
        <is>
          <t>Finance lease obligations</t>
        </is>
      </c>
      <c r="B4" s="7" t="n">
        <v>93.5</v>
      </c>
      <c r="C4" s="7" t="n">
        <v>92.09999999999999</v>
      </c>
    </row>
    <row r="5">
      <c r="A5" s="4" t="inlineStr">
        <is>
          <t>Total debt</t>
        </is>
      </c>
      <c r="B5" s="8" t="n">
        <v>2287.8</v>
      </c>
      <c r="C5" s="8" t="n">
        <v>2593.6</v>
      </c>
    </row>
    <row r="6">
      <c r="A6" s="4" t="inlineStr">
        <is>
          <t>Less: Deferred financing costs</t>
        </is>
      </c>
      <c r="B6" s="8" t="n">
        <v>14.3</v>
      </c>
      <c r="C6" s="8" t="n">
        <v>21.7</v>
      </c>
    </row>
    <row r="7">
      <c r="A7" s="4" t="inlineStr">
        <is>
          <t>Total debt, net</t>
        </is>
      </c>
      <c r="B7" s="8" t="n">
        <v>2273.5</v>
      </c>
      <c r="C7" s="8" t="n">
        <v>2571.9</v>
      </c>
    </row>
    <row r="8">
      <c r="A8" s="4" t="inlineStr">
        <is>
          <t>Less: Current portion</t>
        </is>
      </c>
      <c r="B8" s="8" t="n">
        <v>46.4</v>
      </c>
      <c r="C8" s="8" t="n">
        <v>44.9</v>
      </c>
    </row>
    <row r="9">
      <c r="A9" s="4" t="inlineStr">
        <is>
          <t>Total long-term debt, net</t>
        </is>
      </c>
      <c r="B9" s="8" t="n">
        <v>2227.1</v>
      </c>
      <c r="C9" s="5" t="n">
        <v>2527</v>
      </c>
    </row>
    <row r="10">
      <c r="A10" s="4" t="inlineStr">
        <is>
          <t>Securitized debt</t>
        </is>
      </c>
      <c r="B10" s="4" t="inlineStr">
        <is>
          <t xml:space="preserve"> </t>
        </is>
      </c>
      <c r="C10" s="4" t="inlineStr">
        <is>
          <t xml:space="preserve"> </t>
        </is>
      </c>
    </row>
    <row r="11">
      <c r="A11" s="3" t="inlineStr">
        <is>
          <t>Long-term Debt, Current and Noncurrent [Abstract]</t>
        </is>
      </c>
      <c r="B11" s="4" t="inlineStr">
        <is>
          <t xml:space="preserve"> </t>
        </is>
      </c>
      <c r="C11" s="4" t="inlineStr">
        <is>
          <t xml:space="preserve"> </t>
        </is>
      </c>
    </row>
    <row r="12">
      <c r="A12" s="4" t="inlineStr">
        <is>
          <t>Long term debt, gross</t>
        </is>
      </c>
      <c r="B12" s="7" t="n">
        <v>28.8</v>
      </c>
      <c r="C12" s="7" t="n">
        <v>157.6</v>
      </c>
    </row>
    <row r="13">
      <c r="A13" s="4" t="inlineStr">
        <is>
          <t>Securitized debt | Secured Overnight Financing Rate (SOFR)</t>
        </is>
      </c>
      <c r="B13" s="4" t="inlineStr">
        <is>
          <t xml:space="preserve"> </t>
        </is>
      </c>
      <c r="C13" s="4" t="inlineStr">
        <is>
          <t xml:space="preserve"> </t>
        </is>
      </c>
    </row>
    <row r="14">
      <c r="A14" s="3" t="inlineStr">
        <is>
          <t>Line of Credit Facility [Abstract]</t>
        </is>
      </c>
      <c r="B14" s="4" t="inlineStr">
        <is>
          <t xml:space="preserve"> </t>
        </is>
      </c>
      <c r="C14" s="4" t="inlineStr">
        <is>
          <t xml:space="preserve"> </t>
        </is>
      </c>
    </row>
    <row r="15">
      <c r="A15" s="4" t="inlineStr">
        <is>
          <t>Credit spread adjustment (as a percent)</t>
        </is>
      </c>
      <c r="B15" s="11" t="n">
        <v>0.001</v>
      </c>
      <c r="C15" s="11" t="n">
        <v>0.001</v>
      </c>
    </row>
    <row r="16">
      <c r="A16" s="4" t="inlineStr">
        <is>
          <t>Variable rate (as a percent)</t>
        </is>
      </c>
      <c r="B16" s="11" t="n">
        <v>0.008500000000000001</v>
      </c>
      <c r="C16" s="11" t="n">
        <v>0.008500000000000001</v>
      </c>
    </row>
    <row r="17">
      <c r="A17" s="4" t="inlineStr">
        <is>
          <t>Other</t>
        </is>
      </c>
      <c r="B17" s="4" t="inlineStr">
        <is>
          <t xml:space="preserve"> </t>
        </is>
      </c>
      <c r="C17" s="4" t="inlineStr">
        <is>
          <t xml:space="preserve"> </t>
        </is>
      </c>
    </row>
    <row r="18">
      <c r="A18" s="3" t="inlineStr">
        <is>
          <t>Long-term Debt, Current and Noncurrent [Abstract]</t>
        </is>
      </c>
      <c r="B18" s="4" t="inlineStr">
        <is>
          <t xml:space="preserve"> </t>
        </is>
      </c>
      <c r="C18" s="4" t="inlineStr">
        <is>
          <t xml:space="preserve"> </t>
        </is>
      </c>
    </row>
    <row r="19">
      <c r="A19" s="4" t="inlineStr">
        <is>
          <t>Long term debt, gross</t>
        </is>
      </c>
      <c r="B19" s="7" t="n">
        <v>84.2</v>
      </c>
      <c r="C19" s="7" t="n">
        <v>60.9</v>
      </c>
    </row>
    <row r="20">
      <c r="A20" s="4" t="inlineStr">
        <is>
          <t>2023 Credit Agreement | Revolving Credit Facility</t>
        </is>
      </c>
      <c r="B20" s="4" t="inlineStr">
        <is>
          <t xml:space="preserve"> </t>
        </is>
      </c>
      <c r="C20" s="4" t="inlineStr">
        <is>
          <t xml:space="preserve"> </t>
        </is>
      </c>
    </row>
    <row r="21">
      <c r="A21" s="3" t="inlineStr">
        <is>
          <t>Long-term Debt, Current and Noncurrent [Abstract]</t>
        </is>
      </c>
      <c r="B21" s="4" t="inlineStr">
        <is>
          <t xml:space="preserve"> </t>
        </is>
      </c>
      <c r="C21" s="4" t="inlineStr">
        <is>
          <t xml:space="preserve"> </t>
        </is>
      </c>
    </row>
    <row r="22">
      <c r="A22" s="4" t="inlineStr">
        <is>
          <t>Long term debt, gross</t>
        </is>
      </c>
      <c r="B22" s="6" t="n">
        <v>0</v>
      </c>
      <c r="C22" s="6" t="n">
        <v>183</v>
      </c>
    </row>
    <row r="23">
      <c r="A23" s="4" t="inlineStr">
        <is>
          <t>2023 Credit Agreement | Revolving Credit Facility | LIBOR</t>
        </is>
      </c>
      <c r="B23" s="4" t="inlineStr">
        <is>
          <t xml:space="preserve"> </t>
        </is>
      </c>
      <c r="C23" s="4" t="inlineStr">
        <is>
          <t xml:space="preserve"> </t>
        </is>
      </c>
    </row>
    <row r="24">
      <c r="A24" s="3" t="inlineStr">
        <is>
          <t>Line of Credit Facility [Abstract]</t>
        </is>
      </c>
      <c r="B24" s="4" t="inlineStr">
        <is>
          <t xml:space="preserve"> </t>
        </is>
      </c>
      <c r="C24" s="4" t="inlineStr">
        <is>
          <t xml:space="preserve"> </t>
        </is>
      </c>
    </row>
    <row r="25">
      <c r="A25" s="4" t="inlineStr">
        <is>
          <t>Variable rate (as a percent)</t>
        </is>
      </c>
      <c r="B25" s="11" t="n">
        <v>0.0125</v>
      </c>
      <c r="C25" s="12" t="n">
        <v>0.01625</v>
      </c>
    </row>
    <row r="26">
      <c r="A26" s="4" t="inlineStr">
        <is>
          <t>2023 Credit Agreement | Term A Facility</t>
        </is>
      </c>
      <c r="B26" s="4" t="inlineStr">
        <is>
          <t xml:space="preserve"> </t>
        </is>
      </c>
      <c r="C26" s="4" t="inlineStr">
        <is>
          <t xml:space="preserve"> </t>
        </is>
      </c>
    </row>
    <row r="27">
      <c r="A27" s="3" t="inlineStr">
        <is>
          <t>Long-term Debt, Current and Noncurrent [Abstract]</t>
        </is>
      </c>
      <c r="B27" s="4" t="inlineStr">
        <is>
          <t xml:space="preserve"> </t>
        </is>
      </c>
      <c r="C27" s="4" t="inlineStr">
        <is>
          <t xml:space="preserve"> </t>
        </is>
      </c>
    </row>
    <row r="28">
      <c r="A28" s="4" t="inlineStr">
        <is>
          <t>Long term debt, gross</t>
        </is>
      </c>
      <c r="B28" s="7" t="n">
        <v>481.3</v>
      </c>
      <c r="C28" s="6" t="n">
        <v>500</v>
      </c>
    </row>
    <row r="29">
      <c r="A29" s="4" t="inlineStr">
        <is>
          <t>2023 Credit Agreement | Term A Facility | LIBOR</t>
        </is>
      </c>
      <c r="B29" s="4" t="inlineStr">
        <is>
          <t xml:space="preserve"> </t>
        </is>
      </c>
      <c r="C29" s="4" t="inlineStr">
        <is>
          <t xml:space="preserve"> </t>
        </is>
      </c>
    </row>
    <row r="30">
      <c r="A30" s="3" t="inlineStr">
        <is>
          <t>Line of Credit Facility [Abstract]</t>
        </is>
      </c>
      <c r="B30" s="4" t="inlineStr">
        <is>
          <t xml:space="preserve"> </t>
        </is>
      </c>
      <c r="C30" s="4" t="inlineStr">
        <is>
          <t xml:space="preserve"> </t>
        </is>
      </c>
    </row>
    <row r="31">
      <c r="A31" s="4" t="inlineStr">
        <is>
          <t>Variable rate (as a percent)</t>
        </is>
      </c>
      <c r="B31" s="11" t="n">
        <v>0.0125</v>
      </c>
      <c r="C31" s="12" t="n">
        <v>0.01625</v>
      </c>
    </row>
    <row r="32">
      <c r="A32" s="4" t="inlineStr">
        <is>
          <t>2031 Senior Notes</t>
        </is>
      </c>
      <c r="B32" s="4" t="inlineStr">
        <is>
          <t xml:space="preserve"> </t>
        </is>
      </c>
      <c r="C32" s="4" t="inlineStr">
        <is>
          <t xml:space="preserve"> </t>
        </is>
      </c>
    </row>
    <row r="33">
      <c r="A33" s="3" t="inlineStr">
        <is>
          <t>Long-term Debt, Current and Noncurrent [Abstract]</t>
        </is>
      </c>
      <c r="B33" s="4" t="inlineStr">
        <is>
          <t xml:space="preserve"> </t>
        </is>
      </c>
      <c r="C33" s="4" t="inlineStr">
        <is>
          <t xml:space="preserve"> </t>
        </is>
      </c>
    </row>
    <row r="34">
      <c r="A34" s="4" t="inlineStr">
        <is>
          <t>Long term debt, gross</t>
        </is>
      </c>
      <c r="B34" s="6" t="n">
        <v>800</v>
      </c>
      <c r="C34" s="6" t="n">
        <v>800</v>
      </c>
    </row>
    <row r="35">
      <c r="A35" s="3" t="inlineStr">
        <is>
          <t>Line of Credit Facility [Abstract]</t>
        </is>
      </c>
      <c r="B35" s="4" t="inlineStr">
        <is>
          <t xml:space="preserve"> </t>
        </is>
      </c>
      <c r="C35" s="4" t="inlineStr">
        <is>
          <t xml:space="preserve"> </t>
        </is>
      </c>
    </row>
    <row r="36">
      <c r="A36" s="4" t="inlineStr">
        <is>
          <t>Stated percentage</t>
        </is>
      </c>
      <c r="B36" s="12" t="n">
        <v>0.03875</v>
      </c>
      <c r="C36" s="12" t="n">
        <v>0.03875</v>
      </c>
    </row>
    <row r="37">
      <c r="A37" s="4" t="inlineStr">
        <is>
          <t>2029 Senior Notes</t>
        </is>
      </c>
      <c r="B37" s="4" t="inlineStr">
        <is>
          <t xml:space="preserve"> </t>
        </is>
      </c>
      <c r="C37" s="4" t="inlineStr">
        <is>
          <t xml:space="preserve"> </t>
        </is>
      </c>
    </row>
    <row r="38">
      <c r="A38" s="3" t="inlineStr">
        <is>
          <t>Long-term Debt, Current and Noncurrent [Abstract]</t>
        </is>
      </c>
      <c r="B38" s="4" t="inlineStr">
        <is>
          <t xml:space="preserve"> </t>
        </is>
      </c>
      <c r="C38" s="4" t="inlineStr">
        <is>
          <t xml:space="preserve"> </t>
        </is>
      </c>
    </row>
    <row r="39">
      <c r="A39" s="4" t="inlineStr">
        <is>
          <t>Long term debt, gross</t>
        </is>
      </c>
      <c r="B39" s="6" t="n">
        <v>800</v>
      </c>
      <c r="C39" s="6" t="n">
        <v>800</v>
      </c>
    </row>
    <row r="40">
      <c r="A40" s="3" t="inlineStr">
        <is>
          <t>Line of Credit Facility [Abstract]</t>
        </is>
      </c>
      <c r="B40" s="4" t="inlineStr">
        <is>
          <t xml:space="preserve"> </t>
        </is>
      </c>
      <c r="C40" s="4" t="inlineStr">
        <is>
          <t xml:space="preserve"> </t>
        </is>
      </c>
    </row>
    <row r="41">
      <c r="A41" s="4" t="inlineStr">
        <is>
          <t>Stated percentage</t>
        </is>
      </c>
      <c r="B41" s="10" t="n">
        <v>0.04</v>
      </c>
      <c r="C41" s="10" t="n">
        <v>0.0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04.2</v>
      </c>
      <c r="C3" s="7" t="n">
        <v>74.90000000000001</v>
      </c>
    </row>
    <row r="4">
      <c r="A4" s="4" t="inlineStr">
        <is>
          <t>Accounts receivable, net</t>
        </is>
      </c>
      <c r="B4" s="8" t="n">
        <v>467.6</v>
      </c>
      <c r="C4" s="8" t="n">
        <v>431.4</v>
      </c>
    </row>
    <row r="5">
      <c r="A5" s="4" t="inlineStr">
        <is>
          <t>Inventories</t>
        </is>
      </c>
      <c r="B5" s="8" t="n">
        <v>496.2</v>
      </c>
      <c r="C5" s="8" t="n">
        <v>483.1</v>
      </c>
    </row>
    <row r="6">
      <c r="A6" s="4" t="inlineStr">
        <is>
          <t>Prepaid expenses and other current assets</t>
        </is>
      </c>
      <c r="B6" s="8" t="n">
        <v>87.3</v>
      </c>
      <c r="C6" s="8" t="n">
        <v>113.8</v>
      </c>
    </row>
    <row r="7">
      <c r="A7" s="4" t="inlineStr">
        <is>
          <t>Total Current Assets</t>
        </is>
      </c>
      <c r="B7" s="8" t="n">
        <v>1155.3</v>
      </c>
      <c r="C7" s="8" t="n">
        <v>1103.2</v>
      </c>
    </row>
    <row r="8">
      <c r="A8" s="4" t="inlineStr">
        <is>
          <t>Property, plant and equipment, net</t>
        </is>
      </c>
      <c r="B8" s="8" t="n">
        <v>843.8</v>
      </c>
      <c r="C8" s="8" t="n">
        <v>878.3</v>
      </c>
    </row>
    <row r="9">
      <c r="A9" s="4" t="inlineStr">
        <is>
          <t>Goodwill</t>
        </is>
      </c>
      <c r="B9" s="8" t="n">
        <v>1097.3</v>
      </c>
      <c r="C9" s="8" t="n">
        <v>1083.3</v>
      </c>
    </row>
    <row r="10">
      <c r="A10" s="4" t="inlineStr">
        <is>
          <t>Other intangible assets, net</t>
        </is>
      </c>
      <c r="B10" s="8" t="n">
        <v>714.6</v>
      </c>
      <c r="C10" s="8" t="n">
        <v>714.8</v>
      </c>
    </row>
    <row r="11">
      <c r="A11" s="4" t="inlineStr">
        <is>
          <t>Operating lease right-of-use assets</t>
        </is>
      </c>
      <c r="B11" s="8" t="n">
        <v>617.6</v>
      </c>
      <c r="C11" s="8" t="n">
        <v>636.5</v>
      </c>
    </row>
    <row r="12">
      <c r="A12" s="4" t="inlineStr">
        <is>
          <t>Deferred income taxes</t>
        </is>
      </c>
      <c r="B12" s="8" t="n">
        <v>14.2</v>
      </c>
      <c r="C12" s="8" t="n">
        <v>15.6</v>
      </c>
    </row>
    <row r="13">
      <c r="A13" s="4" t="inlineStr">
        <is>
          <t>Other non-current assets</t>
        </is>
      </c>
      <c r="B13" s="8" t="n">
        <v>125.2</v>
      </c>
      <c r="C13" s="8" t="n">
        <v>122.2</v>
      </c>
    </row>
    <row r="14">
      <c r="A14" s="4" t="inlineStr">
        <is>
          <t>Total Assets</t>
        </is>
      </c>
      <c r="B14" s="5" t="n">
        <v>4568</v>
      </c>
      <c r="C14" s="8" t="n">
        <v>4553.9</v>
      </c>
    </row>
    <row r="15">
      <c r="A15" s="3" t="inlineStr">
        <is>
          <t>Current Liabilities:</t>
        </is>
      </c>
      <c r="B15" s="4" t="inlineStr">
        <is>
          <t xml:space="preserve"> </t>
        </is>
      </c>
      <c r="C15" s="4" t="inlineStr">
        <is>
          <t xml:space="preserve"> </t>
        </is>
      </c>
    </row>
    <row r="16">
      <c r="A16" s="4" t="inlineStr">
        <is>
          <t>Accounts payable</t>
        </is>
      </c>
      <c r="B16" s="8" t="n">
        <v>346.8</v>
      </c>
      <c r="C16" s="8" t="n">
        <v>311.3</v>
      </c>
    </row>
    <row r="17">
      <c r="A17" s="4" t="inlineStr">
        <is>
          <t>Accrued expenses and other current liabilities</t>
        </is>
      </c>
      <c r="B17" s="8" t="n">
        <v>466.8</v>
      </c>
      <c r="C17" s="8" t="n">
        <v>427.1</v>
      </c>
    </row>
    <row r="18">
      <c r="A18" s="4" t="inlineStr">
        <is>
          <t>Short-term operating lease obligations</t>
        </is>
      </c>
      <c r="B18" s="8" t="n">
        <v>129.9</v>
      </c>
      <c r="C18" s="8" t="n">
        <v>119.6</v>
      </c>
    </row>
    <row r="19">
      <c r="A19" s="4" t="inlineStr">
        <is>
          <t>Current portion of long-term debt</t>
        </is>
      </c>
      <c r="B19" s="8" t="n">
        <v>46.4</v>
      </c>
      <c r="C19" s="8" t="n">
        <v>44.9</v>
      </c>
    </row>
    <row r="20">
      <c r="A20" s="4" t="inlineStr">
        <is>
          <t>Income taxes payable</t>
        </is>
      </c>
      <c r="B20" s="8" t="n">
        <v>21.9</v>
      </c>
      <c r="C20" s="8" t="n">
        <v>5.3</v>
      </c>
    </row>
    <row r="21">
      <c r="A21" s="4" t="inlineStr">
        <is>
          <t>Total Current Liabilities</t>
        </is>
      </c>
      <c r="B21" s="8" t="n">
        <v>1011.8</v>
      </c>
      <c r="C21" s="8" t="n">
        <v>908.2</v>
      </c>
    </row>
    <row r="22">
      <c r="A22" s="4" t="inlineStr">
        <is>
          <t>Long-term debt, net</t>
        </is>
      </c>
      <c r="B22" s="8" t="n">
        <v>2227.1</v>
      </c>
      <c r="C22" s="5" t="n">
        <v>2527</v>
      </c>
    </row>
    <row r="23">
      <c r="A23" s="4" t="inlineStr">
        <is>
          <t>Long-term operating lease obligations</t>
        </is>
      </c>
      <c r="B23" s="8" t="n">
        <v>548.7</v>
      </c>
      <c r="C23" s="8" t="n">
        <v>574.8</v>
      </c>
    </row>
    <row r="24">
      <c r="A24" s="4" t="inlineStr">
        <is>
          <t>Deferred income taxes</t>
        </is>
      </c>
      <c r="B24" s="8" t="n">
        <v>128.9</v>
      </c>
      <c r="C24" s="8" t="n">
        <v>127.9</v>
      </c>
    </row>
    <row r="25">
      <c r="A25" s="4" t="inlineStr">
        <is>
          <t>Other non-current liabilities</t>
        </is>
      </c>
      <c r="B25" s="8" t="n">
        <v>78.3</v>
      </c>
      <c r="C25" s="8" t="n">
        <v>82.59999999999999</v>
      </c>
    </row>
    <row r="26">
      <c r="A26" s="4" t="inlineStr">
        <is>
          <t>Total Liabilities</t>
        </is>
      </c>
      <c r="B26" s="8" t="n">
        <v>3994.8</v>
      </c>
      <c r="C26" s="8" t="n">
        <v>4220.5</v>
      </c>
    </row>
    <row r="27">
      <c r="A27" s="4" t="inlineStr">
        <is>
          <t>Redeemable non-controlling interest</t>
        </is>
      </c>
      <c r="B27" s="8" t="n">
        <v>8.699999999999999</v>
      </c>
      <c r="C27" s="5" t="n">
        <v>10</v>
      </c>
    </row>
    <row r="28">
      <c r="A28" s="4" t="inlineStr">
        <is>
          <t>Total Stockholders' Equity</t>
        </is>
      </c>
      <c r="B28" s="8" t="n">
        <v>564.5</v>
      </c>
      <c r="C28" s="8" t="n">
        <v>323.4</v>
      </c>
    </row>
    <row r="29">
      <c r="A29" s="4" t="inlineStr">
        <is>
          <t>Total Liabilities, Redeemable Non-Controlling Interest and Stockholders' Equity</t>
        </is>
      </c>
      <c r="B29" s="6" t="n">
        <v>4568</v>
      </c>
      <c r="C29" s="7" t="n">
        <v>455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6" customWidth="1" min="5" max="5"/>
    <col width="15" customWidth="1" min="6" max="6"/>
  </cols>
  <sheetData>
    <row r="1">
      <c r="A1" s="1" t="inlineStr">
        <is>
          <t>Debt - Narrative (Details) - USD ($)</t>
        </is>
      </c>
      <c r="B1" s="2" t="inlineStr">
        <is>
          <t>9 Months Ended</t>
        </is>
      </c>
    </row>
    <row r="2">
      <c r="B2" s="2" t="inlineStr">
        <is>
          <t>Sep. 30, 2024</t>
        </is>
      </c>
      <c r="C2" s="2" t="inlineStr">
        <is>
          <t>Oct. 24, 2024</t>
        </is>
      </c>
      <c r="D2" s="2" t="inlineStr">
        <is>
          <t>Feb. 06, 2024</t>
        </is>
      </c>
      <c r="E2" s="2" t="inlineStr">
        <is>
          <t>Dec. 31, 2023</t>
        </is>
      </c>
      <c r="F2" s="2" t="inlineStr">
        <is>
          <t>Oct. 10, 2023</t>
        </is>
      </c>
    </row>
    <row r="3">
      <c r="A3" s="4" t="inlineStr">
        <is>
          <t>Securitized deb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ng term debt, gross</t>
        </is>
      </c>
      <c r="B5" s="6" t="n">
        <v>28800000</v>
      </c>
      <c r="C5" s="4" t="inlineStr">
        <is>
          <t xml:space="preserve"> </t>
        </is>
      </c>
      <c r="D5" s="4" t="inlineStr">
        <is>
          <t xml:space="preserve"> </t>
        </is>
      </c>
      <c r="E5" s="6" t="n">
        <v>157600000</v>
      </c>
      <c r="F5" s="4" t="inlineStr">
        <is>
          <t xml:space="preserve"> </t>
        </is>
      </c>
    </row>
    <row r="6">
      <c r="A6" s="4" t="inlineStr">
        <is>
          <t>2023 Credit Agreement | 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maining borrowing capacity</t>
        </is>
      </c>
      <c r="B8" s="6" t="n">
        <v>1189200000</v>
      </c>
      <c r="C8" s="4" t="inlineStr">
        <is>
          <t xml:space="preserve"> </t>
        </is>
      </c>
      <c r="D8" s="4" t="inlineStr">
        <is>
          <t xml:space="preserve"> </t>
        </is>
      </c>
      <c r="E8" s="4" t="inlineStr">
        <is>
          <t xml:space="preserve"> </t>
        </is>
      </c>
      <c r="F8" s="4" t="inlineStr">
        <is>
          <t xml:space="preserve"> </t>
        </is>
      </c>
    </row>
    <row r="9">
      <c r="A9" s="4" t="inlineStr">
        <is>
          <t>2023 Credit Agreement | Line of Credit | Base R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ariable rate (as a percent)</t>
        </is>
      </c>
      <c r="B11" s="11" t="n">
        <v>0.015</v>
      </c>
      <c r="C11" s="4" t="inlineStr">
        <is>
          <t xml:space="preserve"> </t>
        </is>
      </c>
      <c r="D11" s="4" t="inlineStr">
        <is>
          <t xml:space="preserve"> </t>
        </is>
      </c>
      <c r="E11" s="4" t="inlineStr">
        <is>
          <t xml:space="preserve"> </t>
        </is>
      </c>
      <c r="F11" s="4" t="inlineStr">
        <is>
          <t xml:space="preserve"> </t>
        </is>
      </c>
    </row>
    <row r="12">
      <c r="A12" s="4" t="inlineStr">
        <is>
          <t>2023 Credit Agreement | Line of Credit | Term SOFR 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ariable rate (as a percent)</t>
        </is>
      </c>
      <c r="B14" s="11" t="n">
        <v>0.025</v>
      </c>
      <c r="C14" s="4" t="inlineStr">
        <is>
          <t xml:space="preserve"> </t>
        </is>
      </c>
      <c r="D14" s="4" t="inlineStr">
        <is>
          <t xml:space="preserve"> </t>
        </is>
      </c>
      <c r="E14" s="4" t="inlineStr">
        <is>
          <t xml:space="preserve"> </t>
        </is>
      </c>
      <c r="F14" s="4" t="inlineStr">
        <is>
          <t xml:space="preserve"> </t>
        </is>
      </c>
    </row>
    <row r="15">
      <c r="A15" s="4" t="inlineStr">
        <is>
          <t>2023 Credit Agreement | Line of Credit | Daily Simple SOFR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ariable rate (as a percent)</t>
        </is>
      </c>
      <c r="B17" s="11" t="n">
        <v>0.025</v>
      </c>
      <c r="C17" s="4" t="inlineStr">
        <is>
          <t xml:space="preserve"> </t>
        </is>
      </c>
      <c r="D17" s="4" t="inlineStr">
        <is>
          <t xml:space="preserve"> </t>
        </is>
      </c>
      <c r="E17" s="4" t="inlineStr">
        <is>
          <t xml:space="preserve"> </t>
        </is>
      </c>
      <c r="F17" s="4" t="inlineStr">
        <is>
          <t xml:space="preserve"> </t>
        </is>
      </c>
    </row>
    <row r="18">
      <c r="A18" s="4" t="inlineStr">
        <is>
          <t>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borrowing</t>
        </is>
      </c>
      <c r="B20" s="6" t="n">
        <v>200000000</v>
      </c>
      <c r="C20" s="4" t="inlineStr">
        <is>
          <t xml:space="preserve"> </t>
        </is>
      </c>
      <c r="D20" s="4" t="inlineStr">
        <is>
          <t xml:space="preserve"> </t>
        </is>
      </c>
      <c r="E20" s="4" t="inlineStr">
        <is>
          <t xml:space="preserve"> </t>
        </is>
      </c>
      <c r="F20" s="4" t="inlineStr">
        <is>
          <t xml:space="preserve"> </t>
        </is>
      </c>
    </row>
    <row r="21">
      <c r="A21" s="4" t="inlineStr">
        <is>
          <t>Remaining borrowing capacity</t>
        </is>
      </c>
      <c r="B21" s="5" t="n">
        <v>144200000</v>
      </c>
      <c r="C21" s="4" t="inlineStr">
        <is>
          <t xml:space="preserve"> </t>
        </is>
      </c>
      <c r="D21" s="4" t="inlineStr">
        <is>
          <t xml:space="preserve"> </t>
        </is>
      </c>
      <c r="E21" s="4" t="inlineStr">
        <is>
          <t xml:space="preserve"> </t>
        </is>
      </c>
      <c r="F21" s="4" t="inlineStr">
        <is>
          <t xml:space="preserve"> </t>
        </is>
      </c>
    </row>
    <row r="22">
      <c r="A22" s="4" t="inlineStr">
        <is>
          <t>Revolving Credit Facility | 2023 Credit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ng term debt, gross</t>
        </is>
      </c>
      <c r="B24" s="5" t="n">
        <v>0</v>
      </c>
      <c r="C24" s="4" t="inlineStr">
        <is>
          <t xml:space="preserve"> </t>
        </is>
      </c>
      <c r="D24" s="4" t="inlineStr">
        <is>
          <t xml:space="preserve"> </t>
        </is>
      </c>
      <c r="E24" s="6" t="n">
        <v>183000000</v>
      </c>
      <c r="F24" s="4" t="inlineStr">
        <is>
          <t xml:space="preserve"> </t>
        </is>
      </c>
    </row>
    <row r="25">
      <c r="A25" s="4" t="inlineStr">
        <is>
          <t>Revolving Credit Facility | 2023 Credit Agreement | Line of Cred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ne of credit borrowing</t>
        </is>
      </c>
      <c r="B27" s="4" t="inlineStr">
        <is>
          <t xml:space="preserve"> </t>
        </is>
      </c>
      <c r="C27" s="4" t="inlineStr">
        <is>
          <t xml:space="preserve"> </t>
        </is>
      </c>
      <c r="D27" s="4" t="inlineStr">
        <is>
          <t xml:space="preserve"> </t>
        </is>
      </c>
      <c r="E27" s="4" t="inlineStr">
        <is>
          <t xml:space="preserve"> </t>
        </is>
      </c>
      <c r="F27" s="6" t="n">
        <v>1150000000</v>
      </c>
    </row>
    <row r="28">
      <c r="A28" s="4" t="inlineStr">
        <is>
          <t>Long term debt, gross</t>
        </is>
      </c>
      <c r="B28" s="5" t="n">
        <v>0</v>
      </c>
      <c r="C28" s="4" t="inlineStr">
        <is>
          <t xml:space="preserve"> </t>
        </is>
      </c>
      <c r="D28" s="4" t="inlineStr">
        <is>
          <t xml:space="preserve"> </t>
        </is>
      </c>
      <c r="E28" s="4" t="inlineStr">
        <is>
          <t xml:space="preserve"> </t>
        </is>
      </c>
      <c r="F28" s="4" t="inlineStr">
        <is>
          <t xml:space="preserve"> </t>
        </is>
      </c>
    </row>
    <row r="29">
      <c r="A29" s="4" t="inlineStr">
        <is>
          <t>Term Loan Facility | 2023 Credit Agreement | Line of Credi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ne of credit borrowing</t>
        </is>
      </c>
      <c r="B31" s="4" t="inlineStr">
        <is>
          <t xml:space="preserve"> </t>
        </is>
      </c>
      <c r="C31" s="4" t="inlineStr">
        <is>
          <t xml:space="preserve"> </t>
        </is>
      </c>
      <c r="D31" s="4" t="inlineStr">
        <is>
          <t xml:space="preserve"> </t>
        </is>
      </c>
      <c r="E31" s="4" t="inlineStr">
        <is>
          <t xml:space="preserve"> </t>
        </is>
      </c>
      <c r="F31" s="5" t="n">
        <v>500000000</v>
      </c>
    </row>
    <row r="32">
      <c r="A32" s="4" t="inlineStr">
        <is>
          <t>Term Loan Facility | Amendment No.2 | Line of Credit | Subsequent Ev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ne of credit borrowing</t>
        </is>
      </c>
      <c r="B34" s="4" t="inlineStr">
        <is>
          <t xml:space="preserve"> </t>
        </is>
      </c>
      <c r="C34" s="6" t="n">
        <v>1600000000</v>
      </c>
      <c r="D34" s="4" t="inlineStr">
        <is>
          <t xml:space="preserve"> </t>
        </is>
      </c>
      <c r="E34" s="4" t="inlineStr">
        <is>
          <t xml:space="preserve"> </t>
        </is>
      </c>
      <c r="F34" s="4" t="inlineStr">
        <is>
          <t xml:space="preserve"> </t>
        </is>
      </c>
    </row>
    <row r="35">
      <c r="A35" s="4" t="inlineStr">
        <is>
          <t>Incremental Facility | 2023 Credit Agreement | Line of Credi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of credit borrowing</t>
        </is>
      </c>
      <c r="B37" s="4" t="inlineStr">
        <is>
          <t xml:space="preserve"> </t>
        </is>
      </c>
      <c r="C37" s="4" t="inlineStr">
        <is>
          <t xml:space="preserve"> </t>
        </is>
      </c>
      <c r="D37" s="4" t="inlineStr">
        <is>
          <t xml:space="preserve"> </t>
        </is>
      </c>
      <c r="E37" s="4" t="inlineStr">
        <is>
          <t xml:space="preserve"> </t>
        </is>
      </c>
      <c r="F37" s="5" t="n">
        <v>850000000</v>
      </c>
    </row>
    <row r="38">
      <c r="A38" s="4" t="inlineStr">
        <is>
          <t>Increase in borrowing capacity</t>
        </is>
      </c>
      <c r="B38" s="4" t="inlineStr">
        <is>
          <t xml:space="preserve"> </t>
        </is>
      </c>
      <c r="C38" s="4" t="inlineStr">
        <is>
          <t xml:space="preserve"> </t>
        </is>
      </c>
      <c r="D38" s="6" t="n">
        <v>40000000</v>
      </c>
      <c r="E38" s="4" t="inlineStr">
        <is>
          <t xml:space="preserve"> </t>
        </is>
      </c>
      <c r="F38" s="4" t="inlineStr">
        <is>
          <t xml:space="preserve"> </t>
        </is>
      </c>
    </row>
    <row r="39">
      <c r="A39" s="4" t="inlineStr">
        <is>
          <t>Letter of Credit | 2023 Credit Agreement | Line of Credi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of credit borrowing</t>
        </is>
      </c>
      <c r="B41" s="4" t="inlineStr">
        <is>
          <t xml:space="preserve"> </t>
        </is>
      </c>
      <c r="C41" s="4" t="inlineStr">
        <is>
          <t xml:space="preserve"> </t>
        </is>
      </c>
      <c r="D41" s="4" t="inlineStr">
        <is>
          <t xml:space="preserve"> </t>
        </is>
      </c>
      <c r="E41" s="4" t="inlineStr">
        <is>
          <t xml:space="preserve"> </t>
        </is>
      </c>
      <c r="F41" s="6" t="n">
        <v>60000000</v>
      </c>
    </row>
    <row r="42">
      <c r="A42" s="4" t="inlineStr">
        <is>
          <t>Proceeds from lines of credit</t>
        </is>
      </c>
      <c r="B42" s="6" t="n">
        <v>800000</v>
      </c>
      <c r="C42" s="4" t="inlineStr">
        <is>
          <t xml:space="preserve"> </t>
        </is>
      </c>
      <c r="D42" s="4" t="inlineStr">
        <is>
          <t xml:space="preserve"> </t>
        </is>
      </c>
      <c r="E42" s="4" t="inlineStr">
        <is>
          <t xml:space="preserve"> </t>
        </is>
      </c>
      <c r="F42" s="4" t="inlineStr">
        <is>
          <t xml:space="preserve"> </t>
        </is>
      </c>
    </row>
    <row r="43">
      <c r="A43" s="4" t="inlineStr">
        <is>
          <t>Delayed Draw Term Loan | 2023 Credit Agreement | Line of Credi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ne of credit borrowing</t>
        </is>
      </c>
      <c r="B45" s="4" t="inlineStr">
        <is>
          <t xml:space="preserve"> </t>
        </is>
      </c>
      <c r="C45" s="4" t="inlineStr">
        <is>
          <t xml:space="preserve"> </t>
        </is>
      </c>
      <c r="D45" s="6" t="n">
        <v>625000000</v>
      </c>
      <c r="E45" s="4" t="inlineStr">
        <is>
          <t xml:space="preserve"> </t>
        </is>
      </c>
      <c r="F45" s="4" t="inlineStr">
        <is>
          <t xml:space="preserve"> </t>
        </is>
      </c>
    </row>
    <row r="46">
      <c r="A46" s="4" t="inlineStr">
        <is>
          <t>Delayed Draw Term Loan | Amendment No.2 | Line of Credit | Subsequent Ev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ine of credit borrowing</t>
        </is>
      </c>
      <c r="B48" s="4" t="inlineStr">
        <is>
          <t xml:space="preserve"> </t>
        </is>
      </c>
      <c r="C48" s="6" t="n">
        <v>605000000</v>
      </c>
      <c r="D48" s="4" t="inlineStr">
        <is>
          <t xml:space="preserve"> </t>
        </is>
      </c>
      <c r="E48" s="4" t="inlineStr">
        <is>
          <t xml:space="preserve"> </t>
        </is>
      </c>
      <c r="F4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Narrative (Detail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Treasury stock, acquired (in shares)</t>
        </is>
      </c>
      <c r="B4" s="5" t="n">
        <v>0</v>
      </c>
      <c r="C4" s="5" t="n">
        <v>0</v>
      </c>
      <c r="D4" s="5" t="n">
        <v>0</v>
      </c>
      <c r="E4" s="8" t="n">
        <v>0.1</v>
      </c>
    </row>
    <row r="5">
      <c r="A5" s="4" t="inlineStr">
        <is>
          <t>Value of treasury stock acquired</t>
        </is>
      </c>
      <c r="B5" s="4" t="inlineStr">
        <is>
          <t xml:space="preserve"> </t>
        </is>
      </c>
      <c r="C5" s="4" t="inlineStr">
        <is>
          <t xml:space="preserve"> </t>
        </is>
      </c>
      <c r="D5" s="4" t="inlineStr">
        <is>
          <t xml:space="preserve"> </t>
        </is>
      </c>
      <c r="E5" s="6" t="n">
        <v>5</v>
      </c>
    </row>
    <row r="6">
      <c r="A6" s="4" t="inlineStr">
        <is>
          <t>Performance-based Restricted Stock Units</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Value of treasury stock acquired</t>
        </is>
      </c>
      <c r="B8" s="4" t="inlineStr">
        <is>
          <t xml:space="preserve"> </t>
        </is>
      </c>
      <c r="C8" s="7" t="n">
        <v>0.1</v>
      </c>
      <c r="D8" s="7" t="n">
        <v>43.8</v>
      </c>
      <c r="E8" s="6" t="n">
        <v>31</v>
      </c>
    </row>
    <row r="9">
      <c r="A9" s="4" t="inlineStr">
        <is>
          <t>February 2016 Program</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Remaining shares under share repurchase authorization</t>
        </is>
      </c>
      <c r="B11" s="7" t="n">
        <v>774.5</v>
      </c>
      <c r="C11" s="4" t="inlineStr">
        <is>
          <t xml:space="preserve"> </t>
        </is>
      </c>
      <c r="D11" s="7" t="n">
        <v>774.5</v>
      </c>
      <c r="E11"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tockholders' Equity - AOCL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411800000</v>
      </c>
      <c r="C4" s="6" t="n">
        <v>138100000</v>
      </c>
      <c r="D4" s="6" t="n">
        <v>323400000</v>
      </c>
      <c r="E4" s="6" t="n">
        <v>-22100000</v>
      </c>
    </row>
    <row r="5">
      <c r="A5" s="4" t="inlineStr">
        <is>
          <t>Foreign currency translation adjustments</t>
        </is>
      </c>
      <c r="B5" s="5" t="n">
        <v>37000000</v>
      </c>
      <c r="C5" s="5" t="n">
        <v>-31500000</v>
      </c>
      <c r="D5" s="5" t="n">
        <v>14000000</v>
      </c>
      <c r="E5" s="5" t="n">
        <v>600000</v>
      </c>
    </row>
    <row r="6">
      <c r="A6" s="4" t="inlineStr">
        <is>
          <t>Balance at end of period</t>
        </is>
      </c>
      <c r="B6" s="5" t="n">
        <v>564500000</v>
      </c>
      <c r="C6" s="5" t="n">
        <v>214100000</v>
      </c>
      <c r="D6" s="5" t="n">
        <v>564500000</v>
      </c>
      <c r="E6" s="5" t="n">
        <v>214100000</v>
      </c>
    </row>
    <row r="7">
      <c r="A7" s="4" t="inlineStr">
        <is>
          <t>Foreign Currency Translation</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158500000</v>
      </c>
      <c r="C9" s="5" t="n">
        <v>-143200000</v>
      </c>
      <c r="D9" s="5" t="n">
        <v>-135500000</v>
      </c>
      <c r="E9" s="5" t="n">
        <v>-175300000</v>
      </c>
    </row>
    <row r="10">
      <c r="A10" s="4" t="inlineStr">
        <is>
          <t>Foreign currency translation adjustments</t>
        </is>
      </c>
      <c r="B10" s="5" t="n">
        <v>37000000</v>
      </c>
      <c r="C10" s="5" t="n">
        <v>-31500000</v>
      </c>
      <c r="D10" s="5" t="n">
        <v>14000000</v>
      </c>
      <c r="E10" s="5" t="n">
        <v>600000</v>
      </c>
    </row>
    <row r="11">
      <c r="A11" s="4" t="inlineStr">
        <is>
          <t>Balance at end of period</t>
        </is>
      </c>
      <c r="B11" s="5" t="n">
        <v>-121500000</v>
      </c>
      <c r="C11" s="5" t="n">
        <v>-174700000</v>
      </c>
      <c r="D11" s="5" t="n">
        <v>-121500000</v>
      </c>
      <c r="E11" s="5" t="n">
        <v>-174700000</v>
      </c>
    </row>
    <row r="12">
      <c r="A12" s="4" t="inlineStr">
        <is>
          <t>Tax expense (benefits)</t>
        </is>
      </c>
      <c r="B12" s="4" t="inlineStr">
        <is>
          <t xml:space="preserve"> </t>
        </is>
      </c>
      <c r="C12" s="4" t="inlineStr">
        <is>
          <t xml:space="preserve"> </t>
        </is>
      </c>
      <c r="D12" s="5" t="n">
        <v>0</v>
      </c>
      <c r="E12" s="5" t="n">
        <v>0</v>
      </c>
    </row>
    <row r="13">
      <c r="A13" s="4" t="inlineStr">
        <is>
          <t>Net amount reclassified to earnings</t>
        </is>
      </c>
      <c r="B13" s="4" t="inlineStr">
        <is>
          <t xml:space="preserve"> </t>
        </is>
      </c>
      <c r="C13" s="4" t="inlineStr">
        <is>
          <t xml:space="preserve"> </t>
        </is>
      </c>
      <c r="D13" s="5" t="n">
        <v>0</v>
      </c>
      <c r="E13" s="5" t="n">
        <v>0</v>
      </c>
    </row>
    <row r="14">
      <c r="A14" s="4" t="inlineStr">
        <is>
          <t>Pension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5" t="n">
        <v>-1500000</v>
      </c>
      <c r="C16" s="5" t="n">
        <v>-1600000</v>
      </c>
      <c r="D16" s="5" t="n">
        <v>-1200000</v>
      </c>
      <c r="E16" s="5" t="n">
        <v>-1600000</v>
      </c>
    </row>
    <row r="17">
      <c r="A17" s="4" t="inlineStr">
        <is>
          <t>Net change from period revaluations</t>
        </is>
      </c>
      <c r="B17" s="5" t="n">
        <v>0</v>
      </c>
      <c r="C17" s="5" t="n">
        <v>0</v>
      </c>
      <c r="D17" s="5" t="n">
        <v>-300000</v>
      </c>
      <c r="E17" s="5" t="n">
        <v>0</v>
      </c>
    </row>
    <row r="18">
      <c r="A18" s="4" t="inlineStr">
        <is>
          <t>Balance at end of period</t>
        </is>
      </c>
      <c r="B18" s="6" t="n">
        <v>-1500000</v>
      </c>
      <c r="C18" s="6" t="n">
        <v>-1600000</v>
      </c>
      <c r="D18" s="5" t="n">
        <v>-1500000</v>
      </c>
      <c r="E18" s="6" t="n">
        <v>-1600000</v>
      </c>
    </row>
    <row r="19">
      <c r="A19" s="4" t="inlineStr">
        <is>
          <t>Tax expense (benefits)</t>
        </is>
      </c>
      <c r="B19" s="4" t="inlineStr">
        <is>
          <t xml:space="preserve"> </t>
        </is>
      </c>
      <c r="C19" s="4" t="inlineStr">
        <is>
          <t xml:space="preserve"> </t>
        </is>
      </c>
      <c r="D19" s="6" t="n">
        <v>0</v>
      </c>
      <c r="E1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Items (Details) - USD ($) $ in Millions</t>
        </is>
      </c>
      <c r="B1" s="2" t="inlineStr">
        <is>
          <t>Sep. 30, 2024</t>
        </is>
      </c>
      <c r="C1" s="2" t="inlineStr">
        <is>
          <t>Dec. 31, 2023</t>
        </is>
      </c>
    </row>
    <row r="2">
      <c r="A2" s="3" t="inlineStr">
        <is>
          <t>Accrued Liabilities and Other Liabilities [Abstract]</t>
        </is>
      </c>
      <c r="B2" s="4" t="inlineStr">
        <is>
          <t xml:space="preserve"> </t>
        </is>
      </c>
      <c r="C2" s="4" t="inlineStr">
        <is>
          <t xml:space="preserve"> </t>
        </is>
      </c>
    </row>
    <row r="3">
      <c r="A3" s="4" t="inlineStr">
        <is>
          <t>Wages and benefits</t>
        </is>
      </c>
      <c r="B3" s="7" t="n">
        <v>92.7</v>
      </c>
      <c r="C3" s="7" t="n">
        <v>102.1</v>
      </c>
    </row>
    <row r="4">
      <c r="A4" s="4" t="inlineStr">
        <is>
          <t>Unearned revenue</t>
        </is>
      </c>
      <c r="B4" s="8" t="n">
        <v>72.09999999999999</v>
      </c>
      <c r="C4" s="8" t="n">
        <v>53.3</v>
      </c>
    </row>
    <row r="5">
      <c r="A5" s="4" t="inlineStr">
        <is>
          <t>Advertising</t>
        </is>
      </c>
      <c r="B5" s="8" t="n">
        <v>65.09999999999999</v>
      </c>
      <c r="C5" s="8" t="n">
        <v>62.6</v>
      </c>
    </row>
    <row r="6">
      <c r="A6" s="4" t="inlineStr">
        <is>
          <t>Taxes</t>
        </is>
      </c>
      <c r="B6" s="8" t="n">
        <v>23.1</v>
      </c>
      <c r="C6" s="8" t="n">
        <v>15.4</v>
      </c>
    </row>
    <row r="7">
      <c r="A7" s="4" t="inlineStr">
        <is>
          <t>Other</t>
        </is>
      </c>
      <c r="B7" s="8" t="n">
        <v>213.8</v>
      </c>
      <c r="C7" s="8" t="n">
        <v>193.7</v>
      </c>
    </row>
    <row r="8">
      <c r="A8" s="4" t="inlineStr">
        <is>
          <t>Total accrued liabilities</t>
        </is>
      </c>
      <c r="B8" s="7" t="n">
        <v>466.8</v>
      </c>
      <c r="C8" s="7" t="n">
        <v>42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7" t="n">
        <v>8.6</v>
      </c>
      <c r="C4" s="7" t="n">
        <v>11.7</v>
      </c>
      <c r="D4" s="7" t="n">
        <v>27.3</v>
      </c>
      <c r="E4" s="7" t="n">
        <v>35.9</v>
      </c>
    </row>
    <row r="5">
      <c r="A5" s="4" t="inlineStr">
        <is>
          <t>PRSU expens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8" t="n">
        <v>3.6</v>
      </c>
      <c r="C7" s="8" t="n">
        <v>5.9</v>
      </c>
      <c r="D7" s="8" t="n">
        <v>12.2</v>
      </c>
      <c r="E7" s="8" t="n">
        <v>18.8</v>
      </c>
    </row>
    <row r="8">
      <c r="A8" s="4" t="inlineStr">
        <is>
          <t>RSU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8" t="n">
        <v>4.4</v>
      </c>
      <c r="C10" s="8" t="n">
        <v>5.3</v>
      </c>
      <c r="D10" s="8" t="n">
        <v>13.4</v>
      </c>
      <c r="E10" s="8" t="n">
        <v>15.5</v>
      </c>
    </row>
    <row r="11">
      <c r="A11" s="4" t="inlineStr">
        <is>
          <t>Option expens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7" t="n">
        <v>0.6</v>
      </c>
      <c r="C13" s="7" t="n">
        <v>0.5</v>
      </c>
      <c r="D13" s="7" t="n">
        <v>1.7</v>
      </c>
      <c r="E13" s="7" t="n">
        <v>1.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provision (as a percent)</t>
        </is>
      </c>
      <c r="B4" s="11" t="n">
        <v>0.239</v>
      </c>
      <c r="C4" s="11" t="n">
        <v>0.244</v>
      </c>
      <c r="D4" s="11" t="n">
        <v>0.234</v>
      </c>
      <c r="E4" s="11" t="n">
        <v>0.24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Tempur Sealy International, Inc.</t>
        </is>
      </c>
      <c r="B4" s="6" t="n">
        <v>130</v>
      </c>
      <c r="C4" s="7" t="n">
        <v>113.3</v>
      </c>
      <c r="D4" s="7" t="n">
        <v>312.4</v>
      </c>
      <c r="E4" s="6" t="n">
        <v>29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Denominator for basic earnings per common share-weighted average shares (in shares)</t>
        </is>
      </c>
      <c r="B6" s="5" t="n">
        <v>173700000</v>
      </c>
      <c r="C6" s="5" t="n">
        <v>172200000</v>
      </c>
      <c r="D6" s="5" t="n">
        <v>173600000</v>
      </c>
      <c r="E6" s="5" t="n">
        <v>172100000</v>
      </c>
    </row>
    <row r="7">
      <c r="A7" s="4" t="inlineStr">
        <is>
          <t>Effect of dilutive securities (in shares)</t>
        </is>
      </c>
      <c r="B7" s="5" t="n">
        <v>4500000</v>
      </c>
      <c r="C7" s="5" t="n">
        <v>5400000</v>
      </c>
      <c r="D7" s="5" t="n">
        <v>4500000</v>
      </c>
      <c r="E7" s="5" t="n">
        <v>4900000</v>
      </c>
    </row>
    <row r="8">
      <c r="A8" s="4" t="inlineStr">
        <is>
          <t>Denominator for diluted earnings per common share-adjusted weighted average shares (in shares)</t>
        </is>
      </c>
      <c r="B8" s="5" t="n">
        <v>178200000</v>
      </c>
      <c r="C8" s="5" t="n">
        <v>177600000</v>
      </c>
      <c r="D8" s="5" t="n">
        <v>178100000</v>
      </c>
      <c r="E8" s="5" t="n">
        <v>177000000</v>
      </c>
    </row>
    <row r="9">
      <c r="A9" s="4" t="inlineStr">
        <is>
          <t>Basic earnings per common share (in dollars per share)</t>
        </is>
      </c>
      <c r="B9" s="9" t="n">
        <v>0.75</v>
      </c>
      <c r="C9" s="9" t="n">
        <v>0.66</v>
      </c>
      <c r="D9" s="9" t="n">
        <v>1.8</v>
      </c>
      <c r="E9" s="9" t="n">
        <v>1.69</v>
      </c>
    </row>
    <row r="10">
      <c r="A10" s="4" t="inlineStr">
        <is>
          <t>Diluted earnings per common share (in dollars per share)</t>
        </is>
      </c>
      <c r="B10" s="9" t="n">
        <v>0.73</v>
      </c>
      <c r="C10" s="9" t="n">
        <v>0.64</v>
      </c>
      <c r="D10" s="9" t="n">
        <v>1.75</v>
      </c>
      <c r="E10" s="9" t="n">
        <v>1.64</v>
      </c>
    </row>
    <row r="11">
      <c r="A11" s="4" t="inlineStr">
        <is>
          <t>Shares excluded from diluted earnings per common share computation as anti-dilutive (in shares)</t>
        </is>
      </c>
      <c r="B11" s="5" t="n">
        <v>0</v>
      </c>
      <c r="C11" s="5" t="n">
        <v>0</v>
      </c>
      <c r="D11" s="4" t="inlineStr">
        <is>
          <t xml:space="preserve"> </t>
        </is>
      </c>
      <c r="E11" s="5" t="n">
        <v>2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53" customWidth="1" min="1" max="1"/>
    <col width="22" customWidth="1" min="2" max="2"/>
    <col width="22" customWidth="1" min="3" max="3"/>
    <col width="30" customWidth="1" min="4" max="4"/>
    <col width="22" customWidth="1" min="5" max="5"/>
    <col width="22" customWidth="1" min="6" max="6"/>
  </cols>
  <sheetData>
    <row r="1">
      <c r="A1" s="1" t="inlineStr">
        <is>
          <t>Business Segment Information (Details) $ in Million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c r="F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 segments | segment</t>
        </is>
      </c>
      <c r="B4" s="4" t="inlineStr">
        <is>
          <t xml:space="preserve"> </t>
        </is>
      </c>
      <c r="C4" s="4" t="inlineStr">
        <is>
          <t xml:space="preserve"> </t>
        </is>
      </c>
      <c r="D4" s="5" t="n">
        <v>2</v>
      </c>
      <c r="E4" s="4" t="inlineStr">
        <is>
          <t xml:space="preserve"> </t>
        </is>
      </c>
      <c r="F4" s="4" t="inlineStr">
        <is>
          <t xml:space="preserve"> </t>
        </is>
      </c>
    </row>
    <row r="5">
      <c r="A5" s="3" t="inlineStr">
        <is>
          <t>Segment information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assets</t>
        </is>
      </c>
      <c r="B6" s="6" t="n">
        <v>4568</v>
      </c>
      <c r="C6" s="4" t="inlineStr">
        <is>
          <t xml:space="preserve"> </t>
        </is>
      </c>
      <c r="D6" s="6" t="n">
        <v>4568</v>
      </c>
      <c r="E6" s="4" t="inlineStr">
        <is>
          <t xml:space="preserve"> </t>
        </is>
      </c>
      <c r="F6" s="7" t="n">
        <v>4553.9</v>
      </c>
    </row>
    <row r="7">
      <c r="A7" s="4" t="inlineStr">
        <is>
          <t>Total property, plant and equipment, net</t>
        </is>
      </c>
      <c r="B7" s="8" t="n">
        <v>843.8</v>
      </c>
      <c r="C7" s="4" t="inlineStr">
        <is>
          <t xml:space="preserve"> </t>
        </is>
      </c>
      <c r="D7" s="8" t="n">
        <v>843.8</v>
      </c>
      <c r="E7" s="4" t="inlineStr">
        <is>
          <t xml:space="preserve"> </t>
        </is>
      </c>
      <c r="F7" s="8" t="n">
        <v>878.3</v>
      </c>
    </row>
    <row r="8">
      <c r="A8" s="4" t="inlineStr">
        <is>
          <t>Operating lease assets</t>
        </is>
      </c>
      <c r="B8" s="8" t="n">
        <v>617.6</v>
      </c>
      <c r="C8" s="4" t="inlineStr">
        <is>
          <t xml:space="preserve"> </t>
        </is>
      </c>
      <c r="D8" s="8" t="n">
        <v>617.6</v>
      </c>
      <c r="E8" s="4" t="inlineStr">
        <is>
          <t xml:space="preserve"> </t>
        </is>
      </c>
      <c r="F8" s="8" t="n">
        <v>636.5</v>
      </c>
    </row>
    <row r="9">
      <c r="A9" s="4" t="inlineStr">
        <is>
          <t>Net sales</t>
        </is>
      </c>
      <c r="B9" s="5" t="n">
        <v>1300</v>
      </c>
      <c r="C9" s="7" t="n">
        <v>1277.1</v>
      </c>
      <c r="D9" s="5" t="n">
        <v>3723</v>
      </c>
      <c r="E9" s="7" t="n">
        <v>3754.9</v>
      </c>
      <c r="F9" s="4" t="inlineStr">
        <is>
          <t xml:space="preserve"> </t>
        </is>
      </c>
    </row>
    <row r="10">
      <c r="A10" s="4" t="inlineStr">
        <is>
          <t>Gross profit</t>
        </is>
      </c>
      <c r="B10" s="8" t="n">
        <v>589.9</v>
      </c>
      <c r="C10" s="8" t="n">
        <v>573.7</v>
      </c>
      <c r="D10" s="8" t="n">
        <v>1656.7</v>
      </c>
      <c r="E10" s="8" t="n">
        <v>1615.9</v>
      </c>
      <c r="F10" s="4" t="inlineStr">
        <is>
          <t xml:space="preserve"> </t>
        </is>
      </c>
    </row>
    <row r="11">
      <c r="A11" s="4" t="inlineStr">
        <is>
          <t>Operating income (loss)</t>
        </is>
      </c>
      <c r="B11" s="8" t="n">
        <v>201.8</v>
      </c>
      <c r="C11" s="8" t="n">
        <v>183.2</v>
      </c>
      <c r="D11" s="8" t="n">
        <v>506.6</v>
      </c>
      <c r="E11" s="8" t="n">
        <v>485.3</v>
      </c>
      <c r="F11" s="4" t="inlineStr">
        <is>
          <t xml:space="preserve"> </t>
        </is>
      </c>
    </row>
    <row r="12">
      <c r="A12" s="4" t="inlineStr">
        <is>
          <t>Income (loss) before income taxes</t>
        </is>
      </c>
      <c r="B12" s="8" t="n">
        <v>170.6</v>
      </c>
      <c r="C12" s="8" t="n">
        <v>150.7</v>
      </c>
      <c r="D12" s="8" t="n">
        <v>408.6</v>
      </c>
      <c r="E12" s="8" t="n">
        <v>386.5</v>
      </c>
      <c r="F12" s="4" t="inlineStr">
        <is>
          <t xml:space="preserve"> </t>
        </is>
      </c>
    </row>
    <row r="13">
      <c r="A13" s="4" t="inlineStr">
        <is>
          <t>Depreciation and amortization</t>
        </is>
      </c>
      <c r="B13" s="8" t="n">
        <v>50.8</v>
      </c>
      <c r="C13" s="8" t="n">
        <v>44.9</v>
      </c>
      <c r="D13" s="8" t="n">
        <v>149.2</v>
      </c>
      <c r="E13" s="8" t="n">
        <v>135.5</v>
      </c>
      <c r="F13" s="4" t="inlineStr">
        <is>
          <t xml:space="preserve"> </t>
        </is>
      </c>
    </row>
    <row r="14">
      <c r="A14" s="4" t="inlineStr">
        <is>
          <t>Capital expenditures</t>
        </is>
      </c>
      <c r="B14" s="8" t="n">
        <v>16.4</v>
      </c>
      <c r="C14" s="8" t="n">
        <v>40.6</v>
      </c>
      <c r="D14" s="8" t="n">
        <v>76.40000000000001</v>
      </c>
      <c r="E14" s="8" t="n">
        <v>153.3</v>
      </c>
      <c r="F14" s="4" t="inlineStr">
        <is>
          <t xml:space="preserve"> </t>
        </is>
      </c>
    </row>
    <row r="15">
      <c r="A15" s="4" t="inlineStr">
        <is>
          <t>United Sta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information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property, plant and equipment, net</t>
        </is>
      </c>
      <c r="B17" s="8" t="n">
        <v>729.1</v>
      </c>
      <c r="C17" s="4" t="inlineStr">
        <is>
          <t xml:space="preserve"> </t>
        </is>
      </c>
      <c r="D17" s="8" t="n">
        <v>729.1</v>
      </c>
      <c r="E17" s="4" t="inlineStr">
        <is>
          <t xml:space="preserve"> </t>
        </is>
      </c>
      <c r="F17" s="8" t="n">
        <v>764.1</v>
      </c>
    </row>
    <row r="18">
      <c r="A18" s="4" t="inlineStr">
        <is>
          <t>Operating lease assets</t>
        </is>
      </c>
      <c r="B18" s="5" t="n">
        <v>415</v>
      </c>
      <c r="C18" s="4" t="inlineStr">
        <is>
          <t xml:space="preserve"> </t>
        </is>
      </c>
      <c r="D18" s="5" t="n">
        <v>415</v>
      </c>
      <c r="E18" s="4" t="inlineStr">
        <is>
          <t xml:space="preserve"> </t>
        </is>
      </c>
      <c r="F18" s="8" t="n">
        <v>444.2</v>
      </c>
    </row>
    <row r="19">
      <c r="A19" s="4" t="inlineStr">
        <is>
          <t>All Oth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information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property, plant and equipment, net</t>
        </is>
      </c>
      <c r="B21" s="8" t="n">
        <v>114.7</v>
      </c>
      <c r="C21" s="4" t="inlineStr">
        <is>
          <t xml:space="preserve"> </t>
        </is>
      </c>
      <c r="D21" s="8" t="n">
        <v>114.7</v>
      </c>
      <c r="E21" s="4" t="inlineStr">
        <is>
          <t xml:space="preserve"> </t>
        </is>
      </c>
      <c r="F21" s="8" t="n">
        <v>114.2</v>
      </c>
    </row>
    <row r="22">
      <c r="A22" s="4" t="inlineStr">
        <is>
          <t>United Kingdo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information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lease assets</t>
        </is>
      </c>
      <c r="B24" s="8" t="n">
        <v>151.7</v>
      </c>
      <c r="C24" s="4" t="inlineStr">
        <is>
          <t xml:space="preserve"> </t>
        </is>
      </c>
      <c r="D24" s="8" t="n">
        <v>151.7</v>
      </c>
      <c r="E24" s="4" t="inlineStr">
        <is>
          <t xml:space="preserve"> </t>
        </is>
      </c>
      <c r="F24" s="8" t="n">
        <v>146.5</v>
      </c>
    </row>
    <row r="25">
      <c r="A25" s="4" t="inlineStr">
        <is>
          <t>All oth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information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lease assets</t>
        </is>
      </c>
      <c r="B27" s="8" t="n">
        <v>50.9</v>
      </c>
      <c r="C27" s="4" t="inlineStr">
        <is>
          <t xml:space="preserve"> </t>
        </is>
      </c>
      <c r="D27" s="8" t="n">
        <v>50.9</v>
      </c>
      <c r="E27" s="4" t="inlineStr">
        <is>
          <t xml:space="preserve"> </t>
        </is>
      </c>
      <c r="F27" s="8" t="n">
        <v>45.8</v>
      </c>
    </row>
    <row r="28">
      <c r="A28" s="4" t="inlineStr">
        <is>
          <t>Operating Seg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information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sales</t>
        </is>
      </c>
      <c r="B30" s="5" t="n">
        <v>1300</v>
      </c>
      <c r="C30" s="8" t="n">
        <v>1277.1</v>
      </c>
      <c r="D30" s="5" t="n">
        <v>3723</v>
      </c>
      <c r="E30" s="8" t="n">
        <v>3754.9</v>
      </c>
      <c r="F30" s="4" t="inlineStr">
        <is>
          <t xml:space="preserve"> </t>
        </is>
      </c>
    </row>
    <row r="31">
      <c r="A31" s="4" t="inlineStr">
        <is>
          <t>Operating Segments | United Sta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information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sales</t>
        </is>
      </c>
      <c r="B33" s="8" t="n">
        <v>935.3</v>
      </c>
      <c r="C33" s="8" t="n">
        <v>939.1</v>
      </c>
      <c r="D33" s="8" t="n">
        <v>2671.7</v>
      </c>
      <c r="E33" s="8" t="n">
        <v>2740.2</v>
      </c>
      <c r="F33" s="4" t="inlineStr">
        <is>
          <t xml:space="preserve"> </t>
        </is>
      </c>
    </row>
    <row r="34">
      <c r="A34" s="4" t="inlineStr">
        <is>
          <t>Operating Segments | All Oth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information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sales</t>
        </is>
      </c>
      <c r="B36" s="8" t="n">
        <v>364.7</v>
      </c>
      <c r="C36" s="5" t="n">
        <v>338</v>
      </c>
      <c r="D36" s="8" t="n">
        <v>1051.3</v>
      </c>
      <c r="E36" s="8" t="n">
        <v>1014.7</v>
      </c>
      <c r="F36" s="4" t="inlineStr">
        <is>
          <t xml:space="preserve"> </t>
        </is>
      </c>
    </row>
    <row r="37">
      <c r="A37" s="4" t="inlineStr">
        <is>
          <t>Operating Segments | North America</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information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assets</t>
        </is>
      </c>
      <c r="B39" s="8" t="n">
        <v>5619.6</v>
      </c>
      <c r="C39" s="4" t="inlineStr">
        <is>
          <t xml:space="preserve"> </t>
        </is>
      </c>
      <c r="D39" s="8" t="n">
        <v>5619.6</v>
      </c>
      <c r="E39" s="4" t="inlineStr">
        <is>
          <t xml:space="preserve"> </t>
        </is>
      </c>
      <c r="F39" s="5" t="n">
        <v>5291</v>
      </c>
    </row>
    <row r="40">
      <c r="A40" s="4" t="inlineStr">
        <is>
          <t>Total property, plant and equipment, net</t>
        </is>
      </c>
      <c r="B40" s="8" t="n">
        <v>712.3</v>
      </c>
      <c r="C40" s="4" t="inlineStr">
        <is>
          <t xml:space="preserve"> </t>
        </is>
      </c>
      <c r="D40" s="8" t="n">
        <v>712.3</v>
      </c>
      <c r="E40" s="4" t="inlineStr">
        <is>
          <t xml:space="preserve"> </t>
        </is>
      </c>
      <c r="F40" s="8" t="n">
        <v>753.8</v>
      </c>
    </row>
    <row r="41">
      <c r="A41" s="4" t="inlineStr">
        <is>
          <t>Operating lease assets</t>
        </is>
      </c>
      <c r="B41" s="8" t="n">
        <v>422.1</v>
      </c>
      <c r="C41" s="4" t="inlineStr">
        <is>
          <t xml:space="preserve"> </t>
        </is>
      </c>
      <c r="D41" s="8" t="n">
        <v>422.1</v>
      </c>
      <c r="E41" s="4" t="inlineStr">
        <is>
          <t xml:space="preserve"> </t>
        </is>
      </c>
      <c r="F41" s="8" t="n">
        <v>453.5</v>
      </c>
    </row>
    <row r="42">
      <c r="A42" s="4" t="inlineStr">
        <is>
          <t>Net sales</t>
        </is>
      </c>
      <c r="B42" s="8" t="n">
        <v>1015.3</v>
      </c>
      <c r="C42" s="8" t="n">
        <v>1023.7</v>
      </c>
      <c r="D42" s="8" t="n">
        <v>2894.8</v>
      </c>
      <c r="E42" s="8" t="n">
        <v>2960.1</v>
      </c>
      <c r="F42" s="4" t="inlineStr">
        <is>
          <t xml:space="preserve"> </t>
        </is>
      </c>
    </row>
    <row r="43">
      <c r="A43" s="4" t="inlineStr">
        <is>
          <t>Gross profit</t>
        </is>
      </c>
      <c r="B43" s="8" t="n">
        <v>426.7</v>
      </c>
      <c r="C43" s="8" t="n">
        <v>430.4</v>
      </c>
      <c r="D43" s="8" t="n">
        <v>1189.3</v>
      </c>
      <c r="E43" s="8" t="n">
        <v>1177.8</v>
      </c>
      <c r="F43" s="4" t="inlineStr">
        <is>
          <t xml:space="preserve"> </t>
        </is>
      </c>
    </row>
    <row r="44">
      <c r="A44" s="4" t="inlineStr">
        <is>
          <t>Operating income (loss)</t>
        </is>
      </c>
      <c r="B44" s="8" t="n">
        <v>193.3</v>
      </c>
      <c r="C44" s="8" t="n">
        <v>195.5</v>
      </c>
      <c r="D44" s="8" t="n">
        <v>508.1</v>
      </c>
      <c r="E44" s="8" t="n">
        <v>505.6</v>
      </c>
      <c r="F44" s="4" t="inlineStr">
        <is>
          <t xml:space="preserve"> </t>
        </is>
      </c>
    </row>
    <row r="45">
      <c r="A45" s="4" t="inlineStr">
        <is>
          <t>Income (loss) before income taxes</t>
        </is>
      </c>
      <c r="B45" s="8" t="n">
        <v>190.7</v>
      </c>
      <c r="C45" s="8" t="n">
        <v>192.5</v>
      </c>
      <c r="D45" s="8" t="n">
        <v>499.3</v>
      </c>
      <c r="E45" s="8" t="n">
        <v>499.1</v>
      </c>
      <c r="F45" s="4" t="inlineStr">
        <is>
          <t xml:space="preserve"> </t>
        </is>
      </c>
    </row>
    <row r="46">
      <c r="A46" s="4" t="inlineStr">
        <is>
          <t>Depreciation and amortization</t>
        </is>
      </c>
      <c r="B46" s="8" t="n">
        <v>32.3</v>
      </c>
      <c r="C46" s="8" t="n">
        <v>25.1</v>
      </c>
      <c r="D46" s="8" t="n">
        <v>94.5</v>
      </c>
      <c r="E46" s="8" t="n">
        <v>74.90000000000001</v>
      </c>
      <c r="F46" s="4" t="inlineStr">
        <is>
          <t xml:space="preserve"> </t>
        </is>
      </c>
    </row>
    <row r="47">
      <c r="A47" s="4" t="inlineStr">
        <is>
          <t>Capital expenditures</t>
        </is>
      </c>
      <c r="B47" s="8" t="n">
        <v>9.699999999999999</v>
      </c>
      <c r="C47" s="8" t="n">
        <v>28.8</v>
      </c>
      <c r="D47" s="8" t="n">
        <v>46.5</v>
      </c>
      <c r="E47" s="8" t="n">
        <v>126.9</v>
      </c>
      <c r="F47" s="4" t="inlineStr">
        <is>
          <t xml:space="preserve"> </t>
        </is>
      </c>
    </row>
    <row r="48">
      <c r="A48" s="4" t="inlineStr">
        <is>
          <t>Operating Segments | North America | United Stat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information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sales</t>
        </is>
      </c>
      <c r="B50" s="8" t="n">
        <v>935.3</v>
      </c>
      <c r="C50" s="8" t="n">
        <v>939.1</v>
      </c>
      <c r="D50" s="8" t="n">
        <v>2671.7</v>
      </c>
      <c r="E50" s="8" t="n">
        <v>2740.2</v>
      </c>
      <c r="F50" s="4" t="inlineStr">
        <is>
          <t xml:space="preserve"> </t>
        </is>
      </c>
    </row>
    <row r="51">
      <c r="A51" s="4" t="inlineStr">
        <is>
          <t>Operating Segments | North America | All Oth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information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sales</t>
        </is>
      </c>
      <c r="B53" s="5" t="n">
        <v>80</v>
      </c>
      <c r="C53" s="8" t="n">
        <v>84.59999999999999</v>
      </c>
      <c r="D53" s="8" t="n">
        <v>223.1</v>
      </c>
      <c r="E53" s="8" t="n">
        <v>219.9</v>
      </c>
      <c r="F53" s="4" t="inlineStr">
        <is>
          <t xml:space="preserve"> </t>
        </is>
      </c>
    </row>
    <row r="54">
      <c r="A54" s="4" t="inlineStr">
        <is>
          <t>Operating Segments | International</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gment information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assets</t>
        </is>
      </c>
      <c r="B56" s="8" t="n">
        <v>1535.7</v>
      </c>
      <c r="C56" s="4" t="inlineStr">
        <is>
          <t xml:space="preserve"> </t>
        </is>
      </c>
      <c r="D56" s="8" t="n">
        <v>1535.7</v>
      </c>
      <c r="E56" s="4" t="inlineStr">
        <is>
          <t xml:space="preserve"> </t>
        </is>
      </c>
      <c r="F56" s="8" t="n">
        <v>1405.2</v>
      </c>
    </row>
    <row r="57">
      <c r="A57" s="4" t="inlineStr">
        <is>
          <t>Total property, plant and equipment, net</t>
        </is>
      </c>
      <c r="B57" s="8" t="n">
        <v>95.90000000000001</v>
      </c>
      <c r="C57" s="4" t="inlineStr">
        <is>
          <t xml:space="preserve"> </t>
        </is>
      </c>
      <c r="D57" s="8" t="n">
        <v>95.90000000000001</v>
      </c>
      <c r="E57" s="4" t="inlineStr">
        <is>
          <t xml:space="preserve"> </t>
        </is>
      </c>
      <c r="F57" s="8" t="n">
        <v>91.3</v>
      </c>
    </row>
    <row r="58">
      <c r="A58" s="4" t="inlineStr">
        <is>
          <t>Operating lease assets</t>
        </is>
      </c>
      <c r="B58" s="8" t="n">
        <v>192.1</v>
      </c>
      <c r="C58" s="4" t="inlineStr">
        <is>
          <t xml:space="preserve"> </t>
        </is>
      </c>
      <c r="D58" s="8" t="n">
        <v>192.1</v>
      </c>
      <c r="E58" s="4" t="inlineStr">
        <is>
          <t xml:space="preserve"> </t>
        </is>
      </c>
      <c r="F58" s="8" t="n">
        <v>180.2</v>
      </c>
    </row>
    <row r="59">
      <c r="A59" s="4" t="inlineStr">
        <is>
          <t>Net sales</t>
        </is>
      </c>
      <c r="B59" s="8" t="n">
        <v>284.7</v>
      </c>
      <c r="C59" s="8" t="n">
        <v>253.4</v>
      </c>
      <c r="D59" s="8" t="n">
        <v>828.2</v>
      </c>
      <c r="E59" s="8" t="n">
        <v>794.8</v>
      </c>
      <c r="F59" s="4" t="inlineStr">
        <is>
          <t xml:space="preserve"> </t>
        </is>
      </c>
    </row>
    <row r="60">
      <c r="A60" s="4" t="inlineStr">
        <is>
          <t>Gross profit</t>
        </is>
      </c>
      <c r="B60" s="8" t="n">
        <v>163.2</v>
      </c>
      <c r="C60" s="8" t="n">
        <v>143.3</v>
      </c>
      <c r="D60" s="8" t="n">
        <v>467.4</v>
      </c>
      <c r="E60" s="8" t="n">
        <v>438.1</v>
      </c>
      <c r="F60" s="4" t="inlineStr">
        <is>
          <t xml:space="preserve"> </t>
        </is>
      </c>
    </row>
    <row r="61">
      <c r="A61" s="4" t="inlineStr">
        <is>
          <t>Operating income (loss)</t>
        </is>
      </c>
      <c r="B61" s="8" t="n">
        <v>51.7</v>
      </c>
      <c r="C61" s="5" t="n">
        <v>40</v>
      </c>
      <c r="D61" s="8" t="n">
        <v>128.3</v>
      </c>
      <c r="E61" s="8" t="n">
        <v>118.1</v>
      </c>
      <c r="F61" s="4" t="inlineStr">
        <is>
          <t xml:space="preserve"> </t>
        </is>
      </c>
    </row>
    <row r="62">
      <c r="A62" s="4" t="inlineStr">
        <is>
          <t>Income (loss) before income taxes</t>
        </is>
      </c>
      <c r="B62" s="8" t="n">
        <v>54.5</v>
      </c>
      <c r="C62" s="8" t="n">
        <v>41.2</v>
      </c>
      <c r="D62" s="8" t="n">
        <v>137.5</v>
      </c>
      <c r="E62" s="8" t="n">
        <v>116.9</v>
      </c>
      <c r="F62" s="4" t="inlineStr">
        <is>
          <t xml:space="preserve"> </t>
        </is>
      </c>
    </row>
    <row r="63">
      <c r="A63" s="4" t="inlineStr">
        <is>
          <t>Depreciation and amortization</t>
        </is>
      </c>
      <c r="B63" s="8" t="n">
        <v>7.3</v>
      </c>
      <c r="C63" s="8" t="n">
        <v>6.3</v>
      </c>
      <c r="D63" s="8" t="n">
        <v>20.6</v>
      </c>
      <c r="E63" s="8" t="n">
        <v>19.2</v>
      </c>
      <c r="F63" s="4" t="inlineStr">
        <is>
          <t xml:space="preserve"> </t>
        </is>
      </c>
    </row>
    <row r="64">
      <c r="A64" s="4" t="inlineStr">
        <is>
          <t>Capital expenditures</t>
        </is>
      </c>
      <c r="B64" s="8" t="n">
        <v>6.2</v>
      </c>
      <c r="C64" s="8" t="n">
        <v>7.7</v>
      </c>
      <c r="D64" s="8" t="n">
        <v>21.3</v>
      </c>
      <c r="E64" s="8" t="n">
        <v>19.2</v>
      </c>
      <c r="F64" s="4" t="inlineStr">
        <is>
          <t xml:space="preserve"> </t>
        </is>
      </c>
    </row>
    <row r="65">
      <c r="A65" s="4" t="inlineStr">
        <is>
          <t>Operating Segments | International | United Stat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information [Abstrac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et sales</t>
        </is>
      </c>
      <c r="B67" s="5" t="n">
        <v>0</v>
      </c>
      <c r="C67" s="5" t="n">
        <v>0</v>
      </c>
      <c r="D67" s="5" t="n">
        <v>0</v>
      </c>
      <c r="E67" s="5" t="n">
        <v>0</v>
      </c>
      <c r="F67" s="4" t="inlineStr">
        <is>
          <t xml:space="preserve"> </t>
        </is>
      </c>
    </row>
    <row r="68">
      <c r="A68" s="4" t="inlineStr">
        <is>
          <t>Operating Segments | International | All Oth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information [Abstrac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et sales</t>
        </is>
      </c>
      <c r="B70" s="8" t="n">
        <v>284.7</v>
      </c>
      <c r="C70" s="8" t="n">
        <v>253.4</v>
      </c>
      <c r="D70" s="8" t="n">
        <v>828.2</v>
      </c>
      <c r="E70" s="8" t="n">
        <v>794.8</v>
      </c>
      <c r="F70" s="4" t="inlineStr">
        <is>
          <t xml:space="preserve"> </t>
        </is>
      </c>
    </row>
    <row r="71">
      <c r="A71" s="4" t="inlineStr">
        <is>
          <t>Corporat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gment information [Abstrac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assets</t>
        </is>
      </c>
      <c r="B73" s="8" t="n">
        <v>1727.3</v>
      </c>
      <c r="C73" s="4" t="inlineStr">
        <is>
          <t xml:space="preserve"> </t>
        </is>
      </c>
      <c r="D73" s="8" t="n">
        <v>1727.3</v>
      </c>
      <c r="E73" s="4" t="inlineStr">
        <is>
          <t xml:space="preserve"> </t>
        </is>
      </c>
      <c r="F73" s="8" t="n">
        <v>1269.5</v>
      </c>
    </row>
    <row r="74">
      <c r="A74" s="4" t="inlineStr">
        <is>
          <t>Total property, plant and equipment, net</t>
        </is>
      </c>
      <c r="B74" s="8" t="n">
        <v>35.6</v>
      </c>
      <c r="C74" s="4" t="inlineStr">
        <is>
          <t xml:space="preserve"> </t>
        </is>
      </c>
      <c r="D74" s="8" t="n">
        <v>35.6</v>
      </c>
      <c r="E74" s="4" t="inlineStr">
        <is>
          <t xml:space="preserve"> </t>
        </is>
      </c>
      <c r="F74" s="8" t="n">
        <v>33.2</v>
      </c>
    </row>
    <row r="75">
      <c r="A75" s="4" t="inlineStr">
        <is>
          <t>Operating lease assets</t>
        </is>
      </c>
      <c r="B75" s="8" t="n">
        <v>3.4</v>
      </c>
      <c r="C75" s="4" t="inlineStr">
        <is>
          <t xml:space="preserve"> </t>
        </is>
      </c>
      <c r="D75" s="8" t="n">
        <v>3.4</v>
      </c>
      <c r="E75" s="4" t="inlineStr">
        <is>
          <t xml:space="preserve"> </t>
        </is>
      </c>
      <c r="F75" s="8" t="n">
        <v>2.8</v>
      </c>
    </row>
    <row r="76">
      <c r="A76" s="4" t="inlineStr">
        <is>
          <t>Operating income (loss)</t>
        </is>
      </c>
      <c r="B76" s="8" t="n">
        <v>-43.2</v>
      </c>
      <c r="C76" s="8" t="n">
        <v>-52.3</v>
      </c>
      <c r="D76" s="8" t="n">
        <v>-129.8</v>
      </c>
      <c r="E76" s="8" t="n">
        <v>-138.4</v>
      </c>
      <c r="F76" s="4" t="inlineStr">
        <is>
          <t xml:space="preserve"> </t>
        </is>
      </c>
    </row>
    <row r="77">
      <c r="A77" s="4" t="inlineStr">
        <is>
          <t>Income (loss) before income taxes</t>
        </is>
      </c>
      <c r="B77" s="8" t="n">
        <v>-74.59999999999999</v>
      </c>
      <c r="C77" s="5" t="n">
        <v>-83</v>
      </c>
      <c r="D77" s="8" t="n">
        <v>-228.2</v>
      </c>
      <c r="E77" s="8" t="n">
        <v>-229.5</v>
      </c>
      <c r="F77" s="4" t="inlineStr">
        <is>
          <t xml:space="preserve"> </t>
        </is>
      </c>
    </row>
    <row r="78">
      <c r="A78" s="4" t="inlineStr">
        <is>
          <t>Depreciation and amortization</t>
        </is>
      </c>
      <c r="B78" s="8" t="n">
        <v>11.2</v>
      </c>
      <c r="C78" s="8" t="n">
        <v>13.5</v>
      </c>
      <c r="D78" s="8" t="n">
        <v>34.1</v>
      </c>
      <c r="E78" s="8" t="n">
        <v>41.4</v>
      </c>
      <c r="F78" s="4" t="inlineStr">
        <is>
          <t xml:space="preserve"> </t>
        </is>
      </c>
    </row>
    <row r="79">
      <c r="A79" s="4" t="inlineStr">
        <is>
          <t>Capital expenditures</t>
        </is>
      </c>
      <c r="B79" s="8" t="n">
        <v>0.5</v>
      </c>
      <c r="C79" s="8" t="n">
        <v>4.1</v>
      </c>
      <c r="D79" s="8" t="n">
        <v>8.6</v>
      </c>
      <c r="E79" s="8" t="n">
        <v>7.2</v>
      </c>
      <c r="F79" s="4" t="inlineStr">
        <is>
          <t xml:space="preserve"> </t>
        </is>
      </c>
    </row>
    <row r="80">
      <c r="A80" s="4" t="inlineStr">
        <is>
          <t>Inter-segment elimination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egment information [Abstrac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otal assets</t>
        </is>
      </c>
      <c r="B82" s="8" t="n">
        <v>-4314.6</v>
      </c>
      <c r="C82" s="4" t="inlineStr">
        <is>
          <t xml:space="preserve"> </t>
        </is>
      </c>
      <c r="D82" s="8" t="n">
        <v>-4314.6</v>
      </c>
      <c r="E82" s="4" t="inlineStr">
        <is>
          <t xml:space="preserve"> </t>
        </is>
      </c>
      <c r="F82" s="7" t="n">
        <v>-3411.8</v>
      </c>
    </row>
    <row r="83">
      <c r="A83" s="4" t="inlineStr">
        <is>
          <t>Net sales</t>
        </is>
      </c>
      <c r="B83" s="8" t="n">
        <v>0.1</v>
      </c>
      <c r="C83" s="8" t="n">
        <v>-0.3</v>
      </c>
      <c r="D83" s="8" t="n">
        <v>-0.6</v>
      </c>
      <c r="E83" s="8" t="n">
        <v>-1.3</v>
      </c>
      <c r="F83" s="4" t="inlineStr">
        <is>
          <t xml:space="preserve"> </t>
        </is>
      </c>
    </row>
    <row r="84">
      <c r="A84" s="4" t="inlineStr">
        <is>
          <t>Inter-segment eliminations | North America</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egment information [Abstrac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Net sales</t>
        </is>
      </c>
      <c r="B86" s="5" t="n">
        <v>0</v>
      </c>
      <c r="C86" s="8" t="n">
        <v>0.2</v>
      </c>
      <c r="D86" s="8" t="n">
        <v>0.5</v>
      </c>
      <c r="E86" s="8" t="n">
        <v>0.8</v>
      </c>
      <c r="F86" s="4" t="inlineStr">
        <is>
          <t xml:space="preserve"> </t>
        </is>
      </c>
    </row>
    <row r="87">
      <c r="A87" s="4" t="inlineStr">
        <is>
          <t>Inter-segment royalty expense (income)</t>
        </is>
      </c>
      <c r="B87" s="8" t="n">
        <v>9.300000000000001</v>
      </c>
      <c r="C87" s="8" t="n">
        <v>9.5</v>
      </c>
      <c r="D87" s="5" t="n">
        <v>26</v>
      </c>
      <c r="E87" s="8" t="n">
        <v>26.2</v>
      </c>
      <c r="F87" s="4" t="inlineStr">
        <is>
          <t xml:space="preserve"> </t>
        </is>
      </c>
    </row>
    <row r="88">
      <c r="A88" s="4" t="inlineStr">
        <is>
          <t>Inter-segment eliminations | International</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egment information [Abstract]</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Net sales</t>
        </is>
      </c>
      <c r="B90" s="8" t="n">
        <v>-0.1</v>
      </c>
      <c r="C90" s="8" t="n">
        <v>0.1</v>
      </c>
      <c r="D90" s="8" t="n">
        <v>0.1</v>
      </c>
      <c r="E90" s="8" t="n">
        <v>0.5</v>
      </c>
      <c r="F90" s="4" t="inlineStr">
        <is>
          <t xml:space="preserve"> </t>
        </is>
      </c>
    </row>
    <row r="91">
      <c r="A91" s="4" t="inlineStr">
        <is>
          <t>Inter-segment royalty expense (income)</t>
        </is>
      </c>
      <c r="B91" s="7" t="n">
        <v>-9.300000000000001</v>
      </c>
      <c r="C91" s="7" t="n">
        <v>-9.5</v>
      </c>
      <c r="D91" s="6" t="n">
        <v>-26</v>
      </c>
      <c r="E91" s="7" t="n">
        <v>-26.2</v>
      </c>
      <c r="F9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DENSED CONSOLIDATED STATEMENTS OF STOCKHOLDERS’ EQUITY - USD ($) shares in Millions, $ in Millions</t>
        </is>
      </c>
      <c r="B1" s="2" t="inlineStr">
        <is>
          <t>Total</t>
        </is>
      </c>
      <c r="C1" s="2" t="inlineStr">
        <is>
          <t>Common Stock</t>
        </is>
      </c>
      <c r="D1" s="2" t="inlineStr">
        <is>
          <t>Treasury Stock</t>
        </is>
      </c>
      <c r="E1" s="2" t="inlineStr">
        <is>
          <t>Additional Paid in Capital</t>
        </is>
      </c>
      <c r="F1" s="2" t="inlineStr">
        <is>
          <t>Retained Earnings</t>
        </is>
      </c>
      <c r="G1" s="2" t="inlineStr">
        <is>
          <t>Accumulated Other Comprehensive Loss</t>
        </is>
      </c>
    </row>
    <row r="2">
      <c r="A2" s="4" t="inlineStr">
        <is>
          <t>Redeemable noncontrolling interest, beginning balance at Dec. 31, 2022</t>
        </is>
      </c>
      <c r="B2" s="7" t="n">
        <v>9.800000000000001</v>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non-controlling interests</t>
        </is>
      </c>
      <c r="B4" s="5" t="n">
        <v>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 paid to non-controlling interest in subsidiary</t>
        </is>
      </c>
      <c r="B5" s="8" t="n">
        <v>-2.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deemable noncontrolling interest, ending balance at Sep. 30, 2023</t>
        </is>
      </c>
      <c r="B6" s="8" t="n">
        <v>9.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 at beginning of period (in shares) at Dec. 31, 2022</t>
        </is>
      </c>
      <c r="B7" s="4" t="inlineStr">
        <is>
          <t xml:space="preserve"> </t>
        </is>
      </c>
      <c r="C7" s="8" t="n">
        <v>283.8</v>
      </c>
      <c r="D7" s="4" t="inlineStr">
        <is>
          <t xml:space="preserve"> </t>
        </is>
      </c>
      <c r="E7" s="4" t="inlineStr">
        <is>
          <t xml:space="preserve"> </t>
        </is>
      </c>
      <c r="F7" s="4" t="inlineStr">
        <is>
          <t xml:space="preserve"> </t>
        </is>
      </c>
      <c r="G7" s="4" t="inlineStr">
        <is>
          <t xml:space="preserve"> </t>
        </is>
      </c>
    </row>
    <row r="8">
      <c r="A8" s="4" t="inlineStr">
        <is>
          <t>Balance at beginning of period at Dec. 31, 2022</t>
        </is>
      </c>
      <c r="B8" s="8" t="n">
        <v>-22.1</v>
      </c>
      <c r="C8" s="7" t="n">
        <v>2.8</v>
      </c>
      <c r="D8" s="7" t="n">
        <v>-3434.7</v>
      </c>
      <c r="E8" s="7" t="n">
        <v>598.2</v>
      </c>
      <c r="F8" s="7" t="n">
        <v>2988.5</v>
      </c>
      <c r="G8" s="7" t="n">
        <v>-176.9</v>
      </c>
    </row>
    <row r="9">
      <c r="A9" s="4" t="inlineStr">
        <is>
          <t>Balance at beginning of period (in shares) at Dec. 31, 2022</t>
        </is>
      </c>
      <c r="B9" s="4" t="inlineStr">
        <is>
          <t xml:space="preserve"> </t>
        </is>
      </c>
      <c r="C9" s="4" t="inlineStr">
        <is>
          <t xml:space="preserve"> </t>
        </is>
      </c>
      <c r="D9" s="8" t="n">
        <v>113.4</v>
      </c>
      <c r="E9" s="4" t="inlineStr">
        <is>
          <t xml:space="preserve"> </t>
        </is>
      </c>
      <c r="F9" s="4" t="inlineStr">
        <is>
          <t xml:space="preserve"> </t>
        </is>
      </c>
      <c r="G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5" t="n">
        <v>291</v>
      </c>
      <c r="C11" s="4" t="inlineStr">
        <is>
          <t xml:space="preserve"> </t>
        </is>
      </c>
      <c r="D11" s="4" t="inlineStr">
        <is>
          <t xml:space="preserve"> </t>
        </is>
      </c>
      <c r="E11" s="4" t="inlineStr">
        <is>
          <t xml:space="preserve"> </t>
        </is>
      </c>
      <c r="F11" s="5" t="n">
        <v>291</v>
      </c>
      <c r="G11" s="4" t="inlineStr">
        <is>
          <t xml:space="preserve"> </t>
        </is>
      </c>
    </row>
    <row r="12">
      <c r="A12" s="4" t="inlineStr">
        <is>
          <t>Foreign currency adjustments, net of tax</t>
        </is>
      </c>
      <c r="B12" s="8" t="n">
        <v>0.6</v>
      </c>
      <c r="C12" s="4" t="inlineStr">
        <is>
          <t xml:space="preserve"> </t>
        </is>
      </c>
      <c r="D12" s="4" t="inlineStr">
        <is>
          <t xml:space="preserve"> </t>
        </is>
      </c>
      <c r="E12" s="4" t="inlineStr">
        <is>
          <t xml:space="preserve"> </t>
        </is>
      </c>
      <c r="F12" s="4" t="inlineStr">
        <is>
          <t xml:space="preserve"> </t>
        </is>
      </c>
      <c r="G12" s="8" t="n">
        <v>0.6</v>
      </c>
    </row>
    <row r="13">
      <c r="A13" s="4" t="inlineStr">
        <is>
          <t>Dividends declared on common stock</t>
        </is>
      </c>
      <c r="B13" s="8" t="n">
        <v>-58.1</v>
      </c>
      <c r="C13" s="4" t="inlineStr">
        <is>
          <t xml:space="preserve"> </t>
        </is>
      </c>
      <c r="D13" s="4" t="inlineStr">
        <is>
          <t xml:space="preserve"> </t>
        </is>
      </c>
      <c r="E13" s="4" t="inlineStr">
        <is>
          <t xml:space="preserve"> </t>
        </is>
      </c>
      <c r="F13" s="8" t="n">
        <v>-58.1</v>
      </c>
      <c r="G13" s="4" t="inlineStr">
        <is>
          <t xml:space="preserve"> </t>
        </is>
      </c>
    </row>
    <row r="14">
      <c r="A14" s="4" t="inlineStr">
        <is>
          <t>Exercise of stock options (in shares)</t>
        </is>
      </c>
      <c r="B14" s="4" t="inlineStr">
        <is>
          <t xml:space="preserve"> </t>
        </is>
      </c>
      <c r="C14" s="4" t="inlineStr">
        <is>
          <t xml:space="preserve"> </t>
        </is>
      </c>
      <c r="D14" s="8" t="n">
        <v>-0.2</v>
      </c>
      <c r="E14" s="4" t="inlineStr">
        <is>
          <t xml:space="preserve"> </t>
        </is>
      </c>
      <c r="F14" s="4" t="inlineStr">
        <is>
          <t xml:space="preserve"> </t>
        </is>
      </c>
      <c r="G14" s="4" t="inlineStr">
        <is>
          <t xml:space="preserve"> </t>
        </is>
      </c>
    </row>
    <row r="15">
      <c r="A15" s="4" t="inlineStr">
        <is>
          <t>Exercise of stock options</t>
        </is>
      </c>
      <c r="B15" s="8" t="n">
        <v>2.8</v>
      </c>
      <c r="C15" s="4" t="inlineStr">
        <is>
          <t xml:space="preserve"> </t>
        </is>
      </c>
      <c r="D15" s="7" t="n">
        <v>4.6</v>
      </c>
      <c r="E15" s="8" t="n">
        <v>-1.8</v>
      </c>
      <c r="F15" s="4" t="inlineStr">
        <is>
          <t xml:space="preserve"> </t>
        </is>
      </c>
      <c r="G15" s="4" t="inlineStr">
        <is>
          <t xml:space="preserve"> </t>
        </is>
      </c>
    </row>
    <row r="16">
      <c r="A16" s="4" t="inlineStr">
        <is>
          <t>Issuances of PRSUs and RSUs (in shares)</t>
        </is>
      </c>
      <c r="B16" s="4" t="inlineStr">
        <is>
          <t xml:space="preserve"> </t>
        </is>
      </c>
      <c r="C16" s="4" t="inlineStr">
        <is>
          <t xml:space="preserve"> </t>
        </is>
      </c>
      <c r="D16" s="8" t="n">
        <v>-2.7</v>
      </c>
      <c r="E16" s="4" t="inlineStr">
        <is>
          <t xml:space="preserve"> </t>
        </is>
      </c>
      <c r="F16" s="4" t="inlineStr">
        <is>
          <t xml:space="preserve"> </t>
        </is>
      </c>
      <c r="G16" s="4" t="inlineStr">
        <is>
          <t xml:space="preserve"> </t>
        </is>
      </c>
    </row>
    <row r="17">
      <c r="A17" s="4" t="inlineStr">
        <is>
          <t>Issuances of PRSUs and RSUs</t>
        </is>
      </c>
      <c r="B17" s="5" t="n">
        <v>0</v>
      </c>
      <c r="C17" s="4" t="inlineStr">
        <is>
          <t xml:space="preserve"> </t>
        </is>
      </c>
      <c r="D17" s="7" t="n">
        <v>85.2</v>
      </c>
      <c r="E17" s="8" t="n">
        <v>-85.2</v>
      </c>
      <c r="F17" s="4" t="inlineStr">
        <is>
          <t xml:space="preserve"> </t>
        </is>
      </c>
      <c r="G17" s="4" t="inlineStr">
        <is>
          <t xml:space="preserve"> </t>
        </is>
      </c>
    </row>
    <row r="18">
      <c r="A18" s="4" t="inlineStr">
        <is>
          <t>Treasury stock repurchased (in shares)</t>
        </is>
      </c>
      <c r="B18" s="4" t="inlineStr">
        <is>
          <t xml:space="preserve"> </t>
        </is>
      </c>
      <c r="C18" s="4" t="inlineStr">
        <is>
          <t xml:space="preserve"> </t>
        </is>
      </c>
      <c r="D18" s="8" t="n">
        <v>0.1</v>
      </c>
      <c r="E18" s="4" t="inlineStr">
        <is>
          <t xml:space="preserve"> </t>
        </is>
      </c>
      <c r="F18" s="4" t="inlineStr">
        <is>
          <t xml:space="preserve"> </t>
        </is>
      </c>
      <c r="G18" s="4" t="inlineStr">
        <is>
          <t xml:space="preserve"> </t>
        </is>
      </c>
    </row>
    <row r="19">
      <c r="A19" s="4" t="inlineStr">
        <is>
          <t>Treasury stock repurchased</t>
        </is>
      </c>
      <c r="B19" s="5" t="n">
        <v>-5</v>
      </c>
      <c r="C19" s="4" t="inlineStr">
        <is>
          <t xml:space="preserve"> </t>
        </is>
      </c>
      <c r="D19" s="6" t="n">
        <v>-5</v>
      </c>
      <c r="E19" s="4" t="inlineStr">
        <is>
          <t xml:space="preserve"> </t>
        </is>
      </c>
      <c r="F19" s="4" t="inlineStr">
        <is>
          <t xml:space="preserve"> </t>
        </is>
      </c>
      <c r="G19" s="4" t="inlineStr">
        <is>
          <t xml:space="preserve"> </t>
        </is>
      </c>
    </row>
    <row r="20">
      <c r="A20" s="4" t="inlineStr">
        <is>
          <t>Treasury stock repurchased - PRSU/RSU releases (in shares)</t>
        </is>
      </c>
      <c r="B20" s="4" t="inlineStr">
        <is>
          <t xml:space="preserve"> </t>
        </is>
      </c>
      <c r="C20" s="4" t="inlineStr">
        <is>
          <t xml:space="preserve"> </t>
        </is>
      </c>
      <c r="D20" s="8" t="n">
        <v>0.9</v>
      </c>
      <c r="E20" s="4" t="inlineStr">
        <is>
          <t xml:space="preserve"> </t>
        </is>
      </c>
      <c r="F20" s="4" t="inlineStr">
        <is>
          <t xml:space="preserve"> </t>
        </is>
      </c>
      <c r="G20" s="4" t="inlineStr">
        <is>
          <t xml:space="preserve"> </t>
        </is>
      </c>
    </row>
    <row r="21">
      <c r="A21" s="4" t="inlineStr">
        <is>
          <t>Treasury stock repurchased - PRSU/RSU releases</t>
        </is>
      </c>
      <c r="B21" s="5" t="n">
        <v>-31</v>
      </c>
      <c r="C21" s="4" t="inlineStr">
        <is>
          <t xml:space="preserve"> </t>
        </is>
      </c>
      <c r="D21" s="6" t="n">
        <v>-31</v>
      </c>
      <c r="E21" s="4" t="inlineStr">
        <is>
          <t xml:space="preserve"> </t>
        </is>
      </c>
      <c r="F21" s="4" t="inlineStr">
        <is>
          <t xml:space="preserve"> </t>
        </is>
      </c>
      <c r="G21" s="4" t="inlineStr">
        <is>
          <t xml:space="preserve"> </t>
        </is>
      </c>
    </row>
    <row r="22">
      <c r="A22" s="4" t="inlineStr">
        <is>
          <t>Amortization of unearned stock-based compensation</t>
        </is>
      </c>
      <c r="B22" s="8" t="n">
        <v>35.9</v>
      </c>
      <c r="C22" s="4" t="inlineStr">
        <is>
          <t xml:space="preserve"> </t>
        </is>
      </c>
      <c r="D22" s="4" t="inlineStr">
        <is>
          <t xml:space="preserve"> </t>
        </is>
      </c>
      <c r="E22" s="8" t="n">
        <v>35.9</v>
      </c>
      <c r="F22" s="4" t="inlineStr">
        <is>
          <t xml:space="preserve"> </t>
        </is>
      </c>
      <c r="G22" s="4" t="inlineStr">
        <is>
          <t xml:space="preserve"> </t>
        </is>
      </c>
    </row>
    <row r="23">
      <c r="A23" s="4" t="inlineStr">
        <is>
          <t>Balance at end of period (in shares) at Sep. 30, 2023</t>
        </is>
      </c>
      <c r="B23" s="4" t="inlineStr">
        <is>
          <t xml:space="preserve"> </t>
        </is>
      </c>
      <c r="C23" s="8" t="n">
        <v>283.8</v>
      </c>
      <c r="D23" s="4" t="inlineStr">
        <is>
          <t xml:space="preserve"> </t>
        </is>
      </c>
      <c r="E23" s="4" t="inlineStr">
        <is>
          <t xml:space="preserve"> </t>
        </is>
      </c>
      <c r="F23" s="4" t="inlineStr">
        <is>
          <t xml:space="preserve"> </t>
        </is>
      </c>
      <c r="G23" s="4" t="inlineStr">
        <is>
          <t xml:space="preserve"> </t>
        </is>
      </c>
    </row>
    <row r="24">
      <c r="A24" s="4" t="inlineStr">
        <is>
          <t>Balance at end of period at Sep. 30, 2023</t>
        </is>
      </c>
      <c r="B24" s="8" t="n">
        <v>214.1</v>
      </c>
      <c r="C24" s="7" t="n">
        <v>2.8</v>
      </c>
      <c r="D24" s="7" t="n">
        <v>-3380.9</v>
      </c>
      <c r="E24" s="8" t="n">
        <v>547.1</v>
      </c>
      <c r="F24" s="8" t="n">
        <v>3221.4</v>
      </c>
      <c r="G24" s="8" t="n">
        <v>-176.3</v>
      </c>
    </row>
    <row r="25">
      <c r="A25" s="4" t="inlineStr">
        <is>
          <t>Balance at ending of period (in shares) at Sep. 30, 2023</t>
        </is>
      </c>
      <c r="B25" s="4" t="inlineStr">
        <is>
          <t xml:space="preserve"> </t>
        </is>
      </c>
      <c r="C25" s="4" t="inlineStr">
        <is>
          <t xml:space="preserve"> </t>
        </is>
      </c>
      <c r="D25" s="8" t="n">
        <v>111.5</v>
      </c>
      <c r="E25" s="4" t="inlineStr">
        <is>
          <t xml:space="preserve"> </t>
        </is>
      </c>
      <c r="F25" s="4" t="inlineStr">
        <is>
          <t xml:space="preserve"> </t>
        </is>
      </c>
      <c r="G25" s="4" t="inlineStr">
        <is>
          <t xml:space="preserve"> </t>
        </is>
      </c>
    </row>
    <row r="26">
      <c r="A26" s="4" t="inlineStr">
        <is>
          <t>Redeemable noncontrolling interest, beginning balance at Jun. 30, 2023</t>
        </is>
      </c>
      <c r="B26" s="8" t="n">
        <v>9.4</v>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rease (Decrease) in Temporary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 attributable to non-controlling interests</t>
        </is>
      </c>
      <c r="B28" s="8" t="n">
        <v>0.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vidend paid to non-controlling interest in subsidiary</t>
        </is>
      </c>
      <c r="B29" s="8" t="n">
        <v>-0.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deemable noncontrolling interest, ending balance at Sep. 30, 2023</t>
        </is>
      </c>
      <c r="B30" s="8" t="n">
        <v>9.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at beginning of period (in shares) at Jun. 30, 2023</t>
        </is>
      </c>
      <c r="B31" s="4" t="inlineStr">
        <is>
          <t xml:space="preserve"> </t>
        </is>
      </c>
      <c r="C31" s="8" t="n">
        <v>283.8</v>
      </c>
      <c r="D31" s="4" t="inlineStr">
        <is>
          <t xml:space="preserve"> </t>
        </is>
      </c>
      <c r="E31" s="4" t="inlineStr">
        <is>
          <t xml:space="preserve"> </t>
        </is>
      </c>
      <c r="F31" s="4" t="inlineStr">
        <is>
          <t xml:space="preserve"> </t>
        </is>
      </c>
      <c r="G31" s="4" t="inlineStr">
        <is>
          <t xml:space="preserve"> </t>
        </is>
      </c>
    </row>
    <row r="32">
      <c r="A32" s="4" t="inlineStr">
        <is>
          <t>Balance at beginning of period at Jun. 30, 2023</t>
        </is>
      </c>
      <c r="B32" s="8" t="n">
        <v>138.1</v>
      </c>
      <c r="C32" s="7" t="n">
        <v>2.8</v>
      </c>
      <c r="D32" s="7" t="n">
        <v>-3384.1</v>
      </c>
      <c r="E32" s="8" t="n">
        <v>536.7</v>
      </c>
      <c r="F32" s="8" t="n">
        <v>3127.5</v>
      </c>
      <c r="G32" s="8" t="n">
        <v>-144.8</v>
      </c>
    </row>
    <row r="33">
      <c r="A33" s="4" t="inlineStr">
        <is>
          <t>Balance at beginning of period (in shares) at Jun. 30, 2023</t>
        </is>
      </c>
      <c r="B33" s="4" t="inlineStr">
        <is>
          <t xml:space="preserve"> </t>
        </is>
      </c>
      <c r="C33" s="4" t="inlineStr">
        <is>
          <t xml:space="preserve"> </t>
        </is>
      </c>
      <c r="D33" s="8" t="n">
        <v>111.6</v>
      </c>
      <c r="E33" s="4" t="inlineStr">
        <is>
          <t xml:space="preserve"> </t>
        </is>
      </c>
      <c r="F33" s="4" t="inlineStr">
        <is>
          <t xml:space="preserve"> </t>
        </is>
      </c>
      <c r="G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8" t="n">
        <v>113.3</v>
      </c>
      <c r="C35" s="4" t="inlineStr">
        <is>
          <t xml:space="preserve"> </t>
        </is>
      </c>
      <c r="D35" s="4" t="inlineStr">
        <is>
          <t xml:space="preserve"> </t>
        </is>
      </c>
      <c r="E35" s="4" t="inlineStr">
        <is>
          <t xml:space="preserve"> </t>
        </is>
      </c>
      <c r="F35" s="8" t="n">
        <v>113.3</v>
      </c>
      <c r="G35" s="4" t="inlineStr">
        <is>
          <t xml:space="preserve"> </t>
        </is>
      </c>
    </row>
    <row r="36">
      <c r="A36" s="4" t="inlineStr">
        <is>
          <t>Foreign currency adjustments, net of tax</t>
        </is>
      </c>
      <c r="B36" s="8" t="n">
        <v>-31.5</v>
      </c>
      <c r="C36" s="4" t="inlineStr">
        <is>
          <t xml:space="preserve"> </t>
        </is>
      </c>
      <c r="D36" s="4" t="inlineStr">
        <is>
          <t xml:space="preserve"> </t>
        </is>
      </c>
      <c r="E36" s="4" t="inlineStr">
        <is>
          <t xml:space="preserve"> </t>
        </is>
      </c>
      <c r="F36" s="4" t="inlineStr">
        <is>
          <t xml:space="preserve"> </t>
        </is>
      </c>
      <c r="G36" s="8" t="n">
        <v>-31.5</v>
      </c>
    </row>
    <row r="37">
      <c r="A37" s="4" t="inlineStr">
        <is>
          <t>Dividends declared on common stock</t>
        </is>
      </c>
      <c r="B37" s="8" t="n">
        <v>-19.4</v>
      </c>
      <c r="C37" s="4" t="inlineStr">
        <is>
          <t xml:space="preserve"> </t>
        </is>
      </c>
      <c r="D37" s="4" t="inlineStr">
        <is>
          <t xml:space="preserve"> </t>
        </is>
      </c>
      <c r="E37" s="4" t="inlineStr">
        <is>
          <t xml:space="preserve"> </t>
        </is>
      </c>
      <c r="F37" s="8" t="n">
        <v>-19.4</v>
      </c>
      <c r="G37" s="4" t="inlineStr">
        <is>
          <t xml:space="preserve"> </t>
        </is>
      </c>
    </row>
    <row r="38">
      <c r="A38" s="4" t="inlineStr">
        <is>
          <t>Exercise of stock options (in shares)</t>
        </is>
      </c>
      <c r="B38" s="4" t="inlineStr">
        <is>
          <t xml:space="preserve"> </t>
        </is>
      </c>
      <c r="C38" s="4" t="inlineStr">
        <is>
          <t xml:space="preserve"> </t>
        </is>
      </c>
      <c r="D38" s="8" t="n">
        <v>-0.1</v>
      </c>
      <c r="E38" s="4" t="inlineStr">
        <is>
          <t xml:space="preserve"> </t>
        </is>
      </c>
      <c r="F38" s="4" t="inlineStr">
        <is>
          <t xml:space="preserve"> </t>
        </is>
      </c>
      <c r="G38" s="4" t="inlineStr">
        <is>
          <t xml:space="preserve"> </t>
        </is>
      </c>
    </row>
    <row r="39">
      <c r="A39" s="4" t="inlineStr">
        <is>
          <t>Exercise of stock options</t>
        </is>
      </c>
      <c r="B39" s="5" t="n">
        <v>2</v>
      </c>
      <c r="C39" s="4" t="inlineStr">
        <is>
          <t xml:space="preserve"> </t>
        </is>
      </c>
      <c r="D39" s="7" t="n">
        <v>3.1</v>
      </c>
      <c r="E39" s="8" t="n">
        <v>-1.1</v>
      </c>
      <c r="F39" s="4" t="inlineStr">
        <is>
          <t xml:space="preserve"> </t>
        </is>
      </c>
      <c r="G39" s="4" t="inlineStr">
        <is>
          <t xml:space="preserve"> </t>
        </is>
      </c>
    </row>
    <row r="40">
      <c r="A40" s="4" t="inlineStr">
        <is>
          <t>Issuances of PRSUs and RSUs</t>
        </is>
      </c>
      <c r="B40" s="5" t="n">
        <v>0</v>
      </c>
      <c r="C40" s="4" t="inlineStr">
        <is>
          <t xml:space="preserve"> </t>
        </is>
      </c>
      <c r="D40" s="8" t="n">
        <v>0.2</v>
      </c>
      <c r="E40" s="8" t="n">
        <v>-0.2</v>
      </c>
      <c r="F40" s="4" t="inlineStr">
        <is>
          <t xml:space="preserve"> </t>
        </is>
      </c>
      <c r="G40" s="4" t="inlineStr">
        <is>
          <t xml:space="preserve"> </t>
        </is>
      </c>
    </row>
    <row r="41">
      <c r="A41" s="4" t="inlineStr">
        <is>
          <t>Treasury stock repurchased - PRSU/RSU releases</t>
        </is>
      </c>
      <c r="B41" s="8" t="n">
        <v>-0.1</v>
      </c>
      <c r="C41" s="4" t="inlineStr">
        <is>
          <t xml:space="preserve"> </t>
        </is>
      </c>
      <c r="D41" s="8" t="n">
        <v>-0.1</v>
      </c>
      <c r="E41" s="4" t="inlineStr">
        <is>
          <t xml:space="preserve"> </t>
        </is>
      </c>
      <c r="F41" s="4" t="inlineStr">
        <is>
          <t xml:space="preserve"> </t>
        </is>
      </c>
      <c r="G41" s="4" t="inlineStr">
        <is>
          <t xml:space="preserve"> </t>
        </is>
      </c>
    </row>
    <row r="42">
      <c r="A42" s="4" t="inlineStr">
        <is>
          <t>Amortization of unearned stock-based compensation</t>
        </is>
      </c>
      <c r="B42" s="8" t="n">
        <v>11.7</v>
      </c>
      <c r="C42" s="4" t="inlineStr">
        <is>
          <t xml:space="preserve"> </t>
        </is>
      </c>
      <c r="D42" s="4" t="inlineStr">
        <is>
          <t xml:space="preserve"> </t>
        </is>
      </c>
      <c r="E42" s="8" t="n">
        <v>11.7</v>
      </c>
      <c r="F42" s="4" t="inlineStr">
        <is>
          <t xml:space="preserve"> </t>
        </is>
      </c>
      <c r="G42" s="4" t="inlineStr">
        <is>
          <t xml:space="preserve"> </t>
        </is>
      </c>
    </row>
    <row r="43">
      <c r="A43" s="4" t="inlineStr">
        <is>
          <t>Balance at end of period (in shares) at Sep. 30, 2023</t>
        </is>
      </c>
      <c r="B43" s="4" t="inlineStr">
        <is>
          <t xml:space="preserve"> </t>
        </is>
      </c>
      <c r="C43" s="8" t="n">
        <v>283.8</v>
      </c>
      <c r="D43" s="4" t="inlineStr">
        <is>
          <t xml:space="preserve"> </t>
        </is>
      </c>
      <c r="E43" s="4" t="inlineStr">
        <is>
          <t xml:space="preserve"> </t>
        </is>
      </c>
      <c r="F43" s="4" t="inlineStr">
        <is>
          <t xml:space="preserve"> </t>
        </is>
      </c>
      <c r="G43" s="4" t="inlineStr">
        <is>
          <t xml:space="preserve"> </t>
        </is>
      </c>
    </row>
    <row r="44">
      <c r="A44" s="4" t="inlineStr">
        <is>
          <t>Balance at end of period at Sep. 30, 2023</t>
        </is>
      </c>
      <c r="B44" s="8" t="n">
        <v>214.1</v>
      </c>
      <c r="C44" s="7" t="n">
        <v>2.8</v>
      </c>
      <c r="D44" s="7" t="n">
        <v>-3380.9</v>
      </c>
      <c r="E44" s="8" t="n">
        <v>547.1</v>
      </c>
      <c r="F44" s="8" t="n">
        <v>3221.4</v>
      </c>
      <c r="G44" s="8" t="n">
        <v>-176.3</v>
      </c>
    </row>
    <row r="45">
      <c r="A45" s="4" t="inlineStr">
        <is>
          <t>Balance at ending of period (in shares) at Sep. 30, 2023</t>
        </is>
      </c>
      <c r="B45" s="4" t="inlineStr">
        <is>
          <t xml:space="preserve"> </t>
        </is>
      </c>
      <c r="C45" s="4" t="inlineStr">
        <is>
          <t xml:space="preserve"> </t>
        </is>
      </c>
      <c r="D45" s="8" t="n">
        <v>111.5</v>
      </c>
      <c r="E45" s="4" t="inlineStr">
        <is>
          <t xml:space="preserve"> </t>
        </is>
      </c>
      <c r="F45" s="4" t="inlineStr">
        <is>
          <t xml:space="preserve"> </t>
        </is>
      </c>
      <c r="G45" s="4" t="inlineStr">
        <is>
          <t xml:space="preserve"> </t>
        </is>
      </c>
    </row>
    <row r="46">
      <c r="A46" s="4" t="inlineStr">
        <is>
          <t>Redeemable noncontrolling interest, beginning balance at Dec. 31, 2023</t>
        </is>
      </c>
      <c r="B46" s="5" t="n">
        <v>10</v>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Increase (Decrease) in Temporary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income attributable to non-controlling interests</t>
        </is>
      </c>
      <c r="B48" s="8" t="n">
        <v>0.7</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ividend paid to non-controlling interest in subsidiary</t>
        </is>
      </c>
      <c r="B49" s="5" t="n">
        <v>-2</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deemable noncontrolling interest, ending balance at Sep. 30, 2024</t>
        </is>
      </c>
      <c r="B50" s="8" t="n">
        <v>8.699999999999999</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lance at beginning of period (in shares) at Dec. 31, 2023</t>
        </is>
      </c>
      <c r="B51" s="4" t="inlineStr">
        <is>
          <t xml:space="preserve"> </t>
        </is>
      </c>
      <c r="C51" s="8" t="n">
        <v>283.8</v>
      </c>
      <c r="D51" s="4" t="inlineStr">
        <is>
          <t xml:space="preserve"> </t>
        </is>
      </c>
      <c r="E51" s="4" t="inlineStr">
        <is>
          <t xml:space="preserve"> </t>
        </is>
      </c>
      <c r="F51" s="4" t="inlineStr">
        <is>
          <t xml:space="preserve"> </t>
        </is>
      </c>
      <c r="G51" s="4" t="inlineStr">
        <is>
          <t xml:space="preserve"> </t>
        </is>
      </c>
    </row>
    <row r="52">
      <c r="A52" s="4" t="inlineStr">
        <is>
          <t>Balance at beginning of period at Dec. 31, 2023</t>
        </is>
      </c>
      <c r="B52" s="8" t="n">
        <v>323.4</v>
      </c>
      <c r="C52" s="7" t="n">
        <v>2.8</v>
      </c>
      <c r="D52" s="7" t="n">
        <v>-3380.6</v>
      </c>
      <c r="E52" s="8" t="n">
        <v>558.7</v>
      </c>
      <c r="F52" s="8" t="n">
        <v>3279.2</v>
      </c>
      <c r="G52" s="8" t="n">
        <v>-136.7</v>
      </c>
    </row>
    <row r="53">
      <c r="A53" s="4" t="inlineStr">
        <is>
          <t>Balance at beginning of period (in shares) at Dec. 31, 2023</t>
        </is>
      </c>
      <c r="B53" s="4" t="inlineStr">
        <is>
          <t xml:space="preserve"> </t>
        </is>
      </c>
      <c r="C53" s="4" t="inlineStr">
        <is>
          <t xml:space="preserve"> </t>
        </is>
      </c>
      <c r="D53" s="8" t="n">
        <v>111.5</v>
      </c>
      <c r="E53" s="4" t="inlineStr">
        <is>
          <t xml:space="preserve"> </t>
        </is>
      </c>
      <c r="F53" s="4" t="inlineStr">
        <is>
          <t xml:space="preserve"> </t>
        </is>
      </c>
      <c r="G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income</t>
        </is>
      </c>
      <c r="B55" s="8" t="n">
        <v>312.4</v>
      </c>
      <c r="C55" s="4" t="inlineStr">
        <is>
          <t xml:space="preserve"> </t>
        </is>
      </c>
      <c r="D55" s="4" t="inlineStr">
        <is>
          <t xml:space="preserve"> </t>
        </is>
      </c>
      <c r="E55" s="4" t="inlineStr">
        <is>
          <t xml:space="preserve"> </t>
        </is>
      </c>
      <c r="F55" s="8" t="n">
        <v>312.4</v>
      </c>
      <c r="G55" s="4" t="inlineStr">
        <is>
          <t xml:space="preserve"> </t>
        </is>
      </c>
    </row>
    <row r="56">
      <c r="A56" s="4" t="inlineStr">
        <is>
          <t>Adjustment to Pension Liability, net of tax</t>
        </is>
      </c>
      <c r="B56" s="8" t="n">
        <v>-0.3</v>
      </c>
      <c r="C56" s="4" t="inlineStr">
        <is>
          <t xml:space="preserve"> </t>
        </is>
      </c>
      <c r="D56" s="4" t="inlineStr">
        <is>
          <t xml:space="preserve"> </t>
        </is>
      </c>
      <c r="E56" s="4" t="inlineStr">
        <is>
          <t xml:space="preserve"> </t>
        </is>
      </c>
      <c r="F56" s="4" t="inlineStr">
        <is>
          <t xml:space="preserve"> </t>
        </is>
      </c>
      <c r="G56" s="8" t="n">
        <v>-0.3</v>
      </c>
    </row>
    <row r="57">
      <c r="A57" s="4" t="inlineStr">
        <is>
          <t>Foreign currency adjustments, net of tax</t>
        </is>
      </c>
      <c r="B57" s="5" t="n">
        <v>14</v>
      </c>
      <c r="C57" s="4" t="inlineStr">
        <is>
          <t xml:space="preserve"> </t>
        </is>
      </c>
      <c r="D57" s="4" t="inlineStr">
        <is>
          <t xml:space="preserve"> </t>
        </is>
      </c>
      <c r="E57" s="4" t="inlineStr">
        <is>
          <t xml:space="preserve"> </t>
        </is>
      </c>
      <c r="F57" s="4" t="inlineStr">
        <is>
          <t xml:space="preserve"> </t>
        </is>
      </c>
      <c r="G57" s="5" t="n">
        <v>14</v>
      </c>
    </row>
    <row r="58">
      <c r="A58" s="4" t="inlineStr">
        <is>
          <t>Dividends declared on common stock</t>
        </is>
      </c>
      <c r="B58" s="8" t="n">
        <v>-68.8</v>
      </c>
      <c r="C58" s="4" t="inlineStr">
        <is>
          <t xml:space="preserve"> </t>
        </is>
      </c>
      <c r="D58" s="4" t="inlineStr">
        <is>
          <t xml:space="preserve"> </t>
        </is>
      </c>
      <c r="E58" s="4" t="inlineStr">
        <is>
          <t xml:space="preserve"> </t>
        </is>
      </c>
      <c r="F58" s="8" t="n">
        <v>-68.8</v>
      </c>
      <c r="G58" s="4" t="inlineStr">
        <is>
          <t xml:space="preserve"> </t>
        </is>
      </c>
    </row>
    <row r="59">
      <c r="A59" s="4" t="inlineStr">
        <is>
          <t>Exercise of stock options</t>
        </is>
      </c>
      <c r="B59" s="8" t="n">
        <v>0.3</v>
      </c>
      <c r="C59" s="4" t="inlineStr">
        <is>
          <t xml:space="preserve"> </t>
        </is>
      </c>
      <c r="D59" s="7" t="n">
        <v>1.5</v>
      </c>
      <c r="E59" s="8" t="n">
        <v>-1.2</v>
      </c>
      <c r="F59" s="4" t="inlineStr">
        <is>
          <t xml:space="preserve"> </t>
        </is>
      </c>
      <c r="G59" s="4" t="inlineStr">
        <is>
          <t xml:space="preserve"> </t>
        </is>
      </c>
    </row>
    <row r="60">
      <c r="A60" s="4" t="inlineStr">
        <is>
          <t>Issuances of PRSUs and RSUs (in shares)</t>
        </is>
      </c>
      <c r="B60" s="4" t="inlineStr">
        <is>
          <t xml:space="preserve"> </t>
        </is>
      </c>
      <c r="C60" s="4" t="inlineStr">
        <is>
          <t xml:space="preserve"> </t>
        </is>
      </c>
      <c r="D60" s="8" t="n">
        <v>-2.2</v>
      </c>
      <c r="E60" s="4" t="inlineStr">
        <is>
          <t xml:space="preserve"> </t>
        </is>
      </c>
      <c r="F60" s="4" t="inlineStr">
        <is>
          <t xml:space="preserve"> </t>
        </is>
      </c>
      <c r="G60" s="4" t="inlineStr">
        <is>
          <t xml:space="preserve"> </t>
        </is>
      </c>
    </row>
    <row r="61">
      <c r="A61" s="4" t="inlineStr">
        <is>
          <t>Issuances of PRSUs and RSUs</t>
        </is>
      </c>
      <c r="B61" s="5" t="n">
        <v>0</v>
      </c>
      <c r="C61" s="4" t="inlineStr">
        <is>
          <t xml:space="preserve"> </t>
        </is>
      </c>
      <c r="D61" s="7" t="n">
        <v>92.09999999999999</v>
      </c>
      <c r="E61" s="8" t="n">
        <v>-92.09999999999999</v>
      </c>
      <c r="F61" s="4" t="inlineStr">
        <is>
          <t xml:space="preserve"> </t>
        </is>
      </c>
      <c r="G61" s="4" t="inlineStr">
        <is>
          <t xml:space="preserve"> </t>
        </is>
      </c>
    </row>
    <row r="62">
      <c r="A62" s="4" t="inlineStr">
        <is>
          <t>Treasury stock repurchased - PRSU/RSU releases (in shares)</t>
        </is>
      </c>
      <c r="B62" s="4" t="inlineStr">
        <is>
          <t xml:space="preserve"> </t>
        </is>
      </c>
      <c r="C62" s="4" t="inlineStr">
        <is>
          <t xml:space="preserve"> </t>
        </is>
      </c>
      <c r="D62" s="8" t="n">
        <v>0.9</v>
      </c>
      <c r="E62" s="4" t="inlineStr">
        <is>
          <t xml:space="preserve"> </t>
        </is>
      </c>
      <c r="F62" s="4" t="inlineStr">
        <is>
          <t xml:space="preserve"> </t>
        </is>
      </c>
      <c r="G62" s="4" t="inlineStr">
        <is>
          <t xml:space="preserve"> </t>
        </is>
      </c>
    </row>
    <row r="63">
      <c r="A63" s="4" t="inlineStr">
        <is>
          <t>Treasury stock repurchased - PRSU/RSU releases</t>
        </is>
      </c>
      <c r="B63" s="8" t="n">
        <v>-43.8</v>
      </c>
      <c r="C63" s="4" t="inlineStr">
        <is>
          <t xml:space="preserve"> </t>
        </is>
      </c>
      <c r="D63" s="7" t="n">
        <v>-43.8</v>
      </c>
      <c r="E63" s="4" t="inlineStr">
        <is>
          <t xml:space="preserve"> </t>
        </is>
      </c>
      <c r="F63" s="4" t="inlineStr">
        <is>
          <t xml:space="preserve"> </t>
        </is>
      </c>
      <c r="G63" s="4" t="inlineStr">
        <is>
          <t xml:space="preserve"> </t>
        </is>
      </c>
    </row>
    <row r="64">
      <c r="A64" s="4" t="inlineStr">
        <is>
          <t>Amortization of unearned stock-based compensation</t>
        </is>
      </c>
      <c r="B64" s="8" t="n">
        <v>27.3</v>
      </c>
      <c r="C64" s="4" t="inlineStr">
        <is>
          <t xml:space="preserve"> </t>
        </is>
      </c>
      <c r="D64" s="4" t="inlineStr">
        <is>
          <t xml:space="preserve"> </t>
        </is>
      </c>
      <c r="E64" s="8" t="n">
        <v>27.3</v>
      </c>
      <c r="F64" s="4" t="inlineStr">
        <is>
          <t xml:space="preserve"> </t>
        </is>
      </c>
      <c r="G64" s="4" t="inlineStr">
        <is>
          <t xml:space="preserve"> </t>
        </is>
      </c>
    </row>
    <row r="65">
      <c r="A65" s="4" t="inlineStr">
        <is>
          <t>Balance at end of period (in shares) at Sep. 30, 2024</t>
        </is>
      </c>
      <c r="B65" s="4" t="inlineStr">
        <is>
          <t xml:space="preserve"> </t>
        </is>
      </c>
      <c r="C65" s="8" t="n">
        <v>283.8</v>
      </c>
      <c r="D65" s="4" t="inlineStr">
        <is>
          <t xml:space="preserve"> </t>
        </is>
      </c>
      <c r="E65" s="4" t="inlineStr">
        <is>
          <t xml:space="preserve"> </t>
        </is>
      </c>
      <c r="F65" s="4" t="inlineStr">
        <is>
          <t xml:space="preserve"> </t>
        </is>
      </c>
      <c r="G65" s="4" t="inlineStr">
        <is>
          <t xml:space="preserve"> </t>
        </is>
      </c>
    </row>
    <row r="66">
      <c r="A66" s="4" t="inlineStr">
        <is>
          <t>Balance at end of period at Sep. 30, 2024</t>
        </is>
      </c>
      <c r="B66" s="8" t="n">
        <v>564.5</v>
      </c>
      <c r="C66" s="7" t="n">
        <v>2.8</v>
      </c>
      <c r="D66" s="7" t="n">
        <v>-3330.8</v>
      </c>
      <c r="E66" s="8" t="n">
        <v>492.7</v>
      </c>
      <c r="F66" s="8" t="n">
        <v>3522.8</v>
      </c>
      <c r="G66" s="5" t="n">
        <v>-123</v>
      </c>
    </row>
    <row r="67">
      <c r="A67" s="4" t="inlineStr">
        <is>
          <t>Balance at ending of period (in shares) at Sep. 30, 2024</t>
        </is>
      </c>
      <c r="B67" s="4" t="inlineStr">
        <is>
          <t xml:space="preserve"> </t>
        </is>
      </c>
      <c r="C67" s="4" t="inlineStr">
        <is>
          <t xml:space="preserve"> </t>
        </is>
      </c>
      <c r="D67" s="8" t="n">
        <v>110.2</v>
      </c>
      <c r="E67" s="4" t="inlineStr">
        <is>
          <t xml:space="preserve"> </t>
        </is>
      </c>
      <c r="F67" s="4" t="inlineStr">
        <is>
          <t xml:space="preserve"> </t>
        </is>
      </c>
      <c r="G67" s="4" t="inlineStr">
        <is>
          <t xml:space="preserve"> </t>
        </is>
      </c>
    </row>
    <row r="68">
      <c r="A68" s="4" t="inlineStr">
        <is>
          <t>Redeemable noncontrolling interest, beginning balance at Jun. 30, 2024</t>
        </is>
      </c>
      <c r="B68" s="8" t="n">
        <v>8.9</v>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Increase (Decrease) in Temporary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et income attributable to non-controlling interests</t>
        </is>
      </c>
      <c r="B70" s="8" t="n">
        <v>-0.2</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edeemable noncontrolling interest, ending balance at Sep. 30, 2024</t>
        </is>
      </c>
      <c r="B71" s="8" t="n">
        <v>8.699999999999999</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alance at beginning of period (in shares) at Jun. 30, 2024</t>
        </is>
      </c>
      <c r="B72" s="4" t="inlineStr">
        <is>
          <t xml:space="preserve"> </t>
        </is>
      </c>
      <c r="C72" s="8" t="n">
        <v>283.8</v>
      </c>
      <c r="D72" s="4" t="inlineStr">
        <is>
          <t xml:space="preserve"> </t>
        </is>
      </c>
      <c r="E72" s="4" t="inlineStr">
        <is>
          <t xml:space="preserve"> </t>
        </is>
      </c>
      <c r="F72" s="4" t="inlineStr">
        <is>
          <t xml:space="preserve"> </t>
        </is>
      </c>
      <c r="G72" s="4" t="inlineStr">
        <is>
          <t xml:space="preserve"> </t>
        </is>
      </c>
    </row>
    <row r="73">
      <c r="A73" s="4" t="inlineStr">
        <is>
          <t>Balance at beginning of period at Jun. 30, 2024</t>
        </is>
      </c>
      <c r="B73" s="8" t="n">
        <v>411.8</v>
      </c>
      <c r="C73" s="7" t="n">
        <v>2.8</v>
      </c>
      <c r="D73" s="6" t="n">
        <v>-3331</v>
      </c>
      <c r="E73" s="8" t="n">
        <v>484.3</v>
      </c>
      <c r="F73" s="8" t="n">
        <v>3415.7</v>
      </c>
      <c r="G73" s="5" t="n">
        <v>-160</v>
      </c>
    </row>
    <row r="74">
      <c r="A74" s="4" t="inlineStr">
        <is>
          <t>Balance at beginning of period (in shares) at Jun. 30, 2024</t>
        </is>
      </c>
      <c r="B74" s="4" t="inlineStr">
        <is>
          <t xml:space="preserve"> </t>
        </is>
      </c>
      <c r="C74" s="4" t="inlineStr">
        <is>
          <t xml:space="preserve"> </t>
        </is>
      </c>
      <c r="D74" s="8" t="n">
        <v>110.2</v>
      </c>
      <c r="E74" s="4" t="inlineStr">
        <is>
          <t xml:space="preserve"> </t>
        </is>
      </c>
      <c r="F74" s="4" t="inlineStr">
        <is>
          <t xml:space="preserve"> </t>
        </is>
      </c>
      <c r="G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et income</t>
        </is>
      </c>
      <c r="B76" s="5" t="n">
        <v>130</v>
      </c>
      <c r="C76" s="4" t="inlineStr">
        <is>
          <t xml:space="preserve"> </t>
        </is>
      </c>
      <c r="D76" s="4" t="inlineStr">
        <is>
          <t xml:space="preserve"> </t>
        </is>
      </c>
      <c r="E76" s="4" t="inlineStr">
        <is>
          <t xml:space="preserve"> </t>
        </is>
      </c>
      <c r="F76" s="5" t="n">
        <v>130</v>
      </c>
      <c r="G76" s="4" t="inlineStr">
        <is>
          <t xml:space="preserve"> </t>
        </is>
      </c>
    </row>
    <row r="77">
      <c r="A77" s="4" t="inlineStr">
        <is>
          <t>Foreign currency adjustments, net of tax</t>
        </is>
      </c>
      <c r="B77" s="5" t="n">
        <v>37</v>
      </c>
      <c r="C77" s="4" t="inlineStr">
        <is>
          <t xml:space="preserve"> </t>
        </is>
      </c>
      <c r="D77" s="4" t="inlineStr">
        <is>
          <t xml:space="preserve"> </t>
        </is>
      </c>
      <c r="E77" s="4" t="inlineStr">
        <is>
          <t xml:space="preserve"> </t>
        </is>
      </c>
      <c r="F77" s="4" t="inlineStr">
        <is>
          <t xml:space="preserve"> </t>
        </is>
      </c>
      <c r="G77" s="5" t="n">
        <v>37</v>
      </c>
    </row>
    <row r="78">
      <c r="A78" s="4" t="inlineStr">
        <is>
          <t>Dividends declared on common stock</t>
        </is>
      </c>
      <c r="B78" s="8" t="n">
        <v>-22.9</v>
      </c>
      <c r="C78" s="4" t="inlineStr">
        <is>
          <t xml:space="preserve"> </t>
        </is>
      </c>
      <c r="D78" s="4" t="inlineStr">
        <is>
          <t xml:space="preserve"> </t>
        </is>
      </c>
      <c r="E78" s="4" t="inlineStr">
        <is>
          <t xml:space="preserve"> </t>
        </is>
      </c>
      <c r="F78" s="8" t="n">
        <v>-22.9</v>
      </c>
      <c r="G78" s="4" t="inlineStr">
        <is>
          <t xml:space="preserve"> </t>
        </is>
      </c>
    </row>
    <row r="79">
      <c r="A79" s="4" t="inlineStr">
        <is>
          <t>Exercise of stock options</t>
        </is>
      </c>
      <c r="B79" s="5" t="n">
        <v>0</v>
      </c>
      <c r="C79" s="4" t="inlineStr">
        <is>
          <t xml:space="preserve"> </t>
        </is>
      </c>
      <c r="D79" s="7" t="n">
        <v>0.1</v>
      </c>
      <c r="E79" s="8" t="n">
        <v>-0.1</v>
      </c>
      <c r="F79" s="4" t="inlineStr">
        <is>
          <t xml:space="preserve"> </t>
        </is>
      </c>
      <c r="G79" s="4" t="inlineStr">
        <is>
          <t xml:space="preserve"> </t>
        </is>
      </c>
    </row>
    <row r="80">
      <c r="A80" s="4" t="inlineStr">
        <is>
          <t>Issuances of PRSUs and RSUs</t>
        </is>
      </c>
      <c r="B80" s="5" t="n">
        <v>0</v>
      </c>
      <c r="C80" s="4" t="inlineStr">
        <is>
          <t xml:space="preserve"> </t>
        </is>
      </c>
      <c r="D80" s="8" t="n">
        <v>0.1</v>
      </c>
      <c r="E80" s="8" t="n">
        <v>-0.1</v>
      </c>
      <c r="F80" s="4" t="inlineStr">
        <is>
          <t xml:space="preserve"> </t>
        </is>
      </c>
      <c r="G80" s="4" t="inlineStr">
        <is>
          <t xml:space="preserve"> </t>
        </is>
      </c>
    </row>
    <row r="81">
      <c r="A81" s="4" t="inlineStr">
        <is>
          <t>Amortization of unearned stock-based compensation</t>
        </is>
      </c>
      <c r="B81" s="8" t="n">
        <v>8.6</v>
      </c>
      <c r="C81" s="4" t="inlineStr">
        <is>
          <t xml:space="preserve"> </t>
        </is>
      </c>
      <c r="D81" s="4" t="inlineStr">
        <is>
          <t xml:space="preserve"> </t>
        </is>
      </c>
      <c r="E81" s="8" t="n">
        <v>8.6</v>
      </c>
      <c r="F81" s="4" t="inlineStr">
        <is>
          <t xml:space="preserve"> </t>
        </is>
      </c>
      <c r="G81" s="4" t="inlineStr">
        <is>
          <t xml:space="preserve"> </t>
        </is>
      </c>
    </row>
    <row r="82">
      <c r="A82" s="4" t="inlineStr">
        <is>
          <t>Balance at end of period (in shares) at Sep. 30, 2024</t>
        </is>
      </c>
      <c r="B82" s="4" t="inlineStr">
        <is>
          <t xml:space="preserve"> </t>
        </is>
      </c>
      <c r="C82" s="8" t="n">
        <v>283.8</v>
      </c>
      <c r="D82" s="4" t="inlineStr">
        <is>
          <t xml:space="preserve"> </t>
        </is>
      </c>
      <c r="E82" s="4" t="inlineStr">
        <is>
          <t xml:space="preserve"> </t>
        </is>
      </c>
      <c r="F82" s="4" t="inlineStr">
        <is>
          <t xml:space="preserve"> </t>
        </is>
      </c>
      <c r="G82" s="4" t="inlineStr">
        <is>
          <t xml:space="preserve"> </t>
        </is>
      </c>
    </row>
    <row r="83">
      <c r="A83" s="4" t="inlineStr">
        <is>
          <t>Balance at end of period at Sep. 30, 2024</t>
        </is>
      </c>
      <c r="B83" s="7" t="n">
        <v>564.5</v>
      </c>
      <c r="C83" s="7" t="n">
        <v>2.8</v>
      </c>
      <c r="D83" s="7" t="n">
        <v>-3330.8</v>
      </c>
      <c r="E83" s="7" t="n">
        <v>492.7</v>
      </c>
      <c r="F83" s="7" t="n">
        <v>3522.8</v>
      </c>
      <c r="G83" s="6" t="n">
        <v>-123</v>
      </c>
    </row>
    <row r="84">
      <c r="A84" s="4" t="inlineStr">
        <is>
          <t>Balance at ending of period (in shares) at Sep. 30, 2024</t>
        </is>
      </c>
      <c r="B84" s="4" t="inlineStr">
        <is>
          <t xml:space="preserve"> </t>
        </is>
      </c>
      <c r="C84" s="4" t="inlineStr">
        <is>
          <t xml:space="preserve"> </t>
        </is>
      </c>
      <c r="D84" s="8" t="n">
        <v>110.2</v>
      </c>
      <c r="E84" s="4" t="inlineStr">
        <is>
          <t xml:space="preserve"> </t>
        </is>
      </c>
      <c r="F84" s="4" t="inlineStr">
        <is>
          <t xml:space="preserve"> </t>
        </is>
      </c>
      <c r="G8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on common stock (in usd per share)</t>
        </is>
      </c>
      <c r="B4" s="9" t="n">
        <v>0.13</v>
      </c>
      <c r="C4" s="9" t="n">
        <v>0.11</v>
      </c>
      <c r="D4" s="9" t="n">
        <v>0.39</v>
      </c>
      <c r="E4" s="9" t="n">
        <v>0.3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before non-controlling interest</t>
        </is>
      </c>
      <c r="B4" s="7" t="n">
        <v>313.1</v>
      </c>
      <c r="C4" s="6" t="n">
        <v>29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8" t="n">
        <v>121.9</v>
      </c>
      <c r="C6" s="8" t="n">
        <v>99.59999999999999</v>
      </c>
    </row>
    <row r="7">
      <c r="A7" s="4" t="inlineStr">
        <is>
          <t>Amortization of stock-based compensation</t>
        </is>
      </c>
      <c r="B7" s="8" t="n">
        <v>27.3</v>
      </c>
      <c r="C7" s="8" t="n">
        <v>35.9</v>
      </c>
    </row>
    <row r="8">
      <c r="A8" s="4" t="inlineStr">
        <is>
          <t>Amortization of deferred financing costs</t>
        </is>
      </c>
      <c r="B8" s="8" t="n">
        <v>2.8</v>
      </c>
      <c r="C8" s="8" t="n">
        <v>2.9</v>
      </c>
    </row>
    <row r="9">
      <c r="A9" s="4" t="inlineStr">
        <is>
          <t>Bad debt expense</t>
        </is>
      </c>
      <c r="B9" s="8" t="n">
        <v>9.9</v>
      </c>
      <c r="C9" s="8" t="n">
        <v>7.1</v>
      </c>
    </row>
    <row r="10">
      <c r="A10" s="4" t="inlineStr">
        <is>
          <t>Deferred income taxes</t>
        </is>
      </c>
      <c r="B10" s="8" t="n">
        <v>0.6</v>
      </c>
      <c r="C10" s="8" t="n">
        <v>0.5</v>
      </c>
    </row>
    <row r="11">
      <c r="A11" s="4" t="inlineStr">
        <is>
          <t>Dividends received from unconsolidated affiliates</t>
        </is>
      </c>
      <c r="B11" s="8" t="n">
        <v>23.4</v>
      </c>
      <c r="C11" s="8" t="n">
        <v>18.1</v>
      </c>
    </row>
    <row r="12">
      <c r="A12" s="4" t="inlineStr">
        <is>
          <t>Equity income in earnings of unconsolidated affiliates</t>
        </is>
      </c>
      <c r="B12" s="8" t="n">
        <v>-10.5</v>
      </c>
      <c r="C12" s="8" t="n">
        <v>-13.4</v>
      </c>
    </row>
    <row r="13">
      <c r="A13" s="4" t="inlineStr">
        <is>
          <t>Foreign currency adjustments and other</t>
        </is>
      </c>
      <c r="B13" s="8" t="n">
        <v>0.9</v>
      </c>
      <c r="C13" s="8" t="n">
        <v>-1.9</v>
      </c>
    </row>
    <row r="14">
      <c r="A14" s="4" t="inlineStr">
        <is>
          <t>Changes in operating assets and liabilities</t>
        </is>
      </c>
      <c r="B14" s="5" t="n">
        <v>48</v>
      </c>
      <c r="C14" s="8" t="n">
        <v>37.4</v>
      </c>
    </row>
    <row r="15">
      <c r="A15" s="4" t="inlineStr">
        <is>
          <t>Net cash provided by operating activities</t>
        </is>
      </c>
      <c r="B15" s="8" t="n">
        <v>537.4</v>
      </c>
      <c r="C15" s="8" t="n">
        <v>479.2</v>
      </c>
    </row>
    <row r="16">
      <c r="A16" s="3" t="inlineStr">
        <is>
          <t>CASH FLOWS FROM INVESTING ACTIVITIES:</t>
        </is>
      </c>
      <c r="B16" s="4" t="inlineStr">
        <is>
          <t xml:space="preserve"> </t>
        </is>
      </c>
      <c r="C16" s="4" t="inlineStr">
        <is>
          <t xml:space="preserve"> </t>
        </is>
      </c>
    </row>
    <row r="17">
      <c r="A17" s="4" t="inlineStr">
        <is>
          <t>Purchases of property, plant and equipment</t>
        </is>
      </c>
      <c r="B17" s="8" t="n">
        <v>-76.40000000000001</v>
      </c>
      <c r="C17" s="8" t="n">
        <v>-153.3</v>
      </c>
    </row>
    <row r="18">
      <c r="A18" s="4" t="inlineStr">
        <is>
          <t>Other</t>
        </is>
      </c>
      <c r="B18" s="8" t="n">
        <v>0.5</v>
      </c>
      <c r="C18" s="8" t="n">
        <v>0.5</v>
      </c>
    </row>
    <row r="19">
      <c r="A19" s="4" t="inlineStr">
        <is>
          <t>Net cash used in investing activities</t>
        </is>
      </c>
      <c r="B19" s="8" t="n">
        <v>-75.90000000000001</v>
      </c>
      <c r="C19" s="8" t="n">
        <v>-152.8</v>
      </c>
    </row>
    <row r="20">
      <c r="A20" s="3" t="inlineStr">
        <is>
          <t>CASH FLOWS FROM FINANCING ACTIVITIES:</t>
        </is>
      </c>
      <c r="B20" s="4" t="inlineStr">
        <is>
          <t xml:space="preserve"> </t>
        </is>
      </c>
      <c r="C20" s="4" t="inlineStr">
        <is>
          <t xml:space="preserve"> </t>
        </is>
      </c>
    </row>
    <row r="21">
      <c r="A21" s="4" t="inlineStr">
        <is>
          <t>Proceeds from borrowings under long-term debt obligations</t>
        </is>
      </c>
      <c r="B21" s="8" t="n">
        <v>1165.3</v>
      </c>
      <c r="C21" s="8" t="n">
        <v>1491.5</v>
      </c>
    </row>
    <row r="22">
      <c r="A22" s="4" t="inlineStr">
        <is>
          <t>Repayments of borrowings under long-term debt obligations</t>
        </is>
      </c>
      <c r="B22" s="8" t="n">
        <v>-1472.6</v>
      </c>
      <c r="C22" s="8" t="n">
        <v>-1689.9</v>
      </c>
    </row>
    <row r="23">
      <c r="A23" s="4" t="inlineStr">
        <is>
          <t>Proceeds from exercise of stock options</t>
        </is>
      </c>
      <c r="B23" s="8" t="n">
        <v>0.3</v>
      </c>
      <c r="C23" s="8" t="n">
        <v>2.8</v>
      </c>
    </row>
    <row r="24">
      <c r="A24" s="4" t="inlineStr">
        <is>
          <t>Treasury stock repurchased</t>
        </is>
      </c>
      <c r="B24" s="8" t="n">
        <v>-43.8</v>
      </c>
      <c r="C24" s="5" t="n">
        <v>-36</v>
      </c>
    </row>
    <row r="25">
      <c r="A25" s="4" t="inlineStr">
        <is>
          <t>Dividends paid</t>
        </is>
      </c>
      <c r="B25" s="8" t="n">
        <v>-70.09999999999999</v>
      </c>
      <c r="C25" s="8" t="n">
        <v>-58.8</v>
      </c>
    </row>
    <row r="26">
      <c r="A26" s="4" t="inlineStr">
        <is>
          <t>Repayments of finance lease obligations and other</t>
        </is>
      </c>
      <c r="B26" s="8" t="n">
        <v>-14.8</v>
      </c>
      <c r="C26" s="8" t="n">
        <v>-12.8</v>
      </c>
    </row>
    <row r="27">
      <c r="A27" s="4" t="inlineStr">
        <is>
          <t>Net cash used in financing activities</t>
        </is>
      </c>
      <c r="B27" s="8" t="n">
        <v>-435.7</v>
      </c>
      <c r="C27" s="8" t="n">
        <v>-303.2</v>
      </c>
    </row>
    <row r="28">
      <c r="A28" s="4" t="inlineStr">
        <is>
          <t>NET EFFECT OF EXCHANGE RATE CHANGES ON CASH AND CASH EQUIVALENTS</t>
        </is>
      </c>
      <c r="B28" s="8" t="n">
        <v>3.5</v>
      </c>
      <c r="C28" s="5" t="n">
        <v>-1</v>
      </c>
    </row>
    <row r="29">
      <c r="A29" s="4" t="inlineStr">
        <is>
          <t>Increase in cash and cash equivalents</t>
        </is>
      </c>
      <c r="B29" s="8" t="n">
        <v>29.3</v>
      </c>
      <c r="C29" s="8" t="n">
        <v>22.2</v>
      </c>
    </row>
    <row r="30">
      <c r="A30" s="4" t="inlineStr">
        <is>
          <t>CASH AND CASH EQUIVALENTS, beginning of period</t>
        </is>
      </c>
      <c r="B30" s="8" t="n">
        <v>74.90000000000001</v>
      </c>
      <c r="C30" s="8" t="n">
        <v>69.40000000000001</v>
      </c>
    </row>
    <row r="31">
      <c r="A31" s="4" t="inlineStr">
        <is>
          <t>CASH AND CASH EQUIVALENTS, end of period</t>
        </is>
      </c>
      <c r="B31" s="8" t="n">
        <v>104.2</v>
      </c>
      <c r="C31" s="8" t="n">
        <v>91.59999999999999</v>
      </c>
    </row>
    <row r="32">
      <c r="A32" s="3" t="inlineStr">
        <is>
          <t>Cash paid during the period for:</t>
        </is>
      </c>
      <c r="B32" s="4" t="inlineStr">
        <is>
          <t xml:space="preserve"> </t>
        </is>
      </c>
      <c r="C32" s="4" t="inlineStr">
        <is>
          <t xml:space="preserve"> </t>
        </is>
      </c>
    </row>
    <row r="33">
      <c r="A33" s="4" t="inlineStr">
        <is>
          <t>Interest</t>
        </is>
      </c>
      <c r="B33" s="8" t="n">
        <v>89.8</v>
      </c>
      <c r="C33" s="8" t="n">
        <v>92.2</v>
      </c>
    </row>
    <row r="34">
      <c r="A34" s="4" t="inlineStr">
        <is>
          <t>Income taxes, net of refunds</t>
        </is>
      </c>
      <c r="B34" s="7" t="n">
        <v>80.09999999999999</v>
      </c>
      <c r="C34" s="7" t="n">
        <v>84.40000000000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and Description of Business. Tempur Sealy International, Inc., a Delaware corporation, together with its subsidiaries, is a U.S. based, multinational company. The term "Tempur Sealy International" refers to Tempur Sealy International, Inc. only, and the term "Company" refers to Tempur Sealy International, Inc. and its consolidated subsidiaries. The Company designs, manufactures and distributes bedding products, which include mattresses, foundations and adjustable bases, and other products, which include pillows and other accessories. The Company also derives income from royalties by licensing Sealy® and Stearns &amp; Foster® brands, technology and trademarks to other manufacturers. The Company sells its products through two sales channels: Wholesale and Direct. The Company has ownership interests in Asia-Pacific joint ventures to develop markets for Sealy® and Stearns &amp; Foster® branded products and ownership in a United Kingdom joint venture to manufacture, market and distribute Sealy® and Stearns &amp; Foster® branded products. The Company's ownership interests in each of these joint ventures is 50.0%. The equity method of accounting is used for these joint ventures, over which the Company has significant influence but does not have control, and consolidation is not otherwise required. The Company's equity in the net income and losses of these investments is reported in equity income in earnings of unconsolidated affiliates in the accompanying Condensed Consolidated Statements of Income. The accompanying unaudited Condensed Consolidated Financial Statements have been prepared in accordance with the instructions to Form 10-Q and Article 10 of Regulation S-X and include all of the information and disclosures required by generally accepted accounting principles in the United States ("GAAP") for interim financial reporting. These unaudited Condensed Consolidated Financial Statements should be read in conjunction with the Consolidated Financial Statements of the Company and related footnotes for the year ended December 31, 2023, included in the 2023 Annual Report filed with the Securities and Exchange Commission on February 16, 2024. The results of operations for the interim periods are not necessarily indicative of results of operations for a full year. It is the opinion of management that all necessary adjustments for a fair presentation of the results of operations for the interim periods have been made and are of a recurring nature unless otherwise disclosed herein. (b) Inventories . Inventories are stated at the lower of cost or net realizable value, determined by the first-in, first-out method, and consist of the following: September 30, December 31, (in millions) 2024 2023 Finished goods $ 347.4 $ 335.4 Work-in-process 16.7 16.5 Raw materials and supplies 132.1 131.2 $ 496.2 $ 483.1 (c) Warranties . The Company provides warranties on certain products, which vary by segment, product and brand. Estimates of warranty expenses are based primarily on historical claims experience and product testing. Estimated future obligations related to these products are charged to cost of sales in the period in which the related revenue is recognized. The Company considers the impact of recoverable salvage value on warranty costs in determining its estimate of future warranty obligations. The Company provides warranties on mattresses with varying warranty terms. Tempur-Pedic mattresses sold in the North America segment and all Sealy mattresses have warranty terms ranging from 10 to 25 years, generally non-prorated for the first 10 to 15 years and then prorated for the balance of the warranty term. Tempur-Pedic mattresses sold in the International segment have warranty terms ranging from 5 to 15 years, non-prorated for the first 5 years and then prorated on a straight-line basis for the last 10 years of the warranty term. Tempur-Pedic pillows have a warranty term of 3 years, non-prorated. The Company had the following activity for its accrued warranty expense from December 31, 2023 to September 30, 2024: (in millions) Balance as of December 31, 2023 $ 40.8 Amounts accrued 5.1 Warranties charged to accrual (9.3) Balance as of September 30, 2024 $ 36.6 As of September 30, 2024 and December 31, 2023, $17.5 million and $18.9 million of accrued warranty expense is included as a component of accrued expenses and other current liabilities and $19.1 million and $21.9 million of accrued warranty expense is included in other non-current liabilities on the Company's accompanying Condensed Consolidated Balance Sheets, respectively. (d) Allowance for Credit Losses . The allowance for credit losses is the Company's best estimate of the amount of expected lifetime credit losses in the Company's accounts receivable. The Company regularly reviews the adequacy of its allowance for credit losses. The Company estimates losses over the contractual life using assumptions to capture the risk of loss, even if remote, based principally on how long a receivable has been outstanding. As of September 30, 2024, the Company's accounts receivable were substantially current. Account balances are charged off against the allowance for credit losses after all reasonable means of collection have been exhausted and the potential for recovery is considered remote. Other factors considered include historical write-off experience, current economic conditions and also factors such as customer credit, past transaction history with the customer and changes in customer payment terms. The allowance for credit losses is included in accounts receivable, net in the accompanying Condensed Consolidated Balance Sheets. The Company had the following activity for its allowance for credit losses from December 31, 2023 to September 30, 2024: (in millions) Balance as of December 31, 2023 $ 66.9 Amounts accrued 9.9 Write-offs charged against the allowance (5.9) Balance as of September 30, 2024 $ 70.9 (e) Fair Value. Financial instruments, although not recorded at fair value on a recurring basis, include cash and cash equivalents, accounts receivable, accounts payable and the Company's debt obligations. The carrying value of cash and cash equivalents, accounts receivable and accounts payable approximate fair value because of the short-term maturity of those instruments. Borrowings under the 2023 Credit Agreement (as defined in Note 4, "Debt") and the securitized debt are at variable interest rates and accordingly their carrying amounts approximate fair value. The fair value of the following material financial instruments were based on Level 2 inputs, which include observable inputs estimated using discounted cash flows and market-based expectations for interest rates, credit risk and the contractual terms of debt instruments. The fair values of these material financial instruments are as follows: Fair Value (in millions) September 30, 2024 December 31, 2023 2029 Senior Notes $ 746.7 $ 724.2 2031 Senior Notes $ 714.2 $ 677.6 (f) Definitive Agreement with Mattress Firm. On May 9, 2023, Tempur Sealy International and Mattress Firm entered into a definitive agreement and plan of merger (the "Merger Agreement") for a proposed business acquisition in which Tempur Sealy International, through a wholly-owned subsidiary, will acquire Mattress Firm in a transaction valued at approximately $4.0 billion. The transaction is expected to be funded by approximately $2.7 billion of cash consideration and the issuance of 34.2 million shares of common stock resulting in a total stock consideration value of $1.3 billion based on a closing share price of $37.62 as of May 8, 2023. On July 2, 2024, the FTC filed a complaint for a temporary restraining order and preliminary injunction in the United States District Court for the Southern District of Texas (the "Court") and an administrative complaint (together with the complaint filed with the Court, the "Actions") to challenge the proposed acquisition of Mattress Firm by the Company. On October 4, 2024, the Company filed a complaint in the Court seeking an injunction against the FTC's administrative proceeding. Refer to Note 8, "Commitments and Contingencies" for further details. On September 23, 2024, the Company announced that it entered into a purchase agreement with MW SO Holdings Company, LLC (“Mattress Warehouse”), a leading independently owned bedding specialty retailer, for the sale of 73 Mattress Firm retail locations and the Company’s Sleep Outfitters subsidiary, which includes 103 specialty mattress retail locations and seven distribution centers. Mattress Warehouse is a multi-branded retailer offering a full array of mattresses at various price points. The Company will continue to supply its Tempur-Pedic®, Stearns &amp; Foster® and Sealy® products to the divested Mattress Firm and Sleep Outfitters stores. The divestiture is subject to the closing of the Company’s acquisition of Mattress Firm and other customary closing conditions. It is expected to close approximately one quarter after the closing of the Mattress Firm transac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9 Months Ended</t>
        </is>
      </c>
    </row>
    <row r="2">
      <c r="B2" s="2" t="inlineStr">
        <is>
          <t>Sep. 30, 2024</t>
        </is>
      </c>
    </row>
    <row r="3">
      <c r="A3" s="3" t="inlineStr">
        <is>
          <t>Revenue from Contract with Customer [Abstract]</t>
        </is>
      </c>
      <c r="B3" s="4" t="inlineStr">
        <is>
          <t xml:space="preserve"> </t>
        </is>
      </c>
    </row>
    <row r="4">
      <c r="A4" s="4" t="inlineStr">
        <is>
          <t>Net Sales</t>
        </is>
      </c>
      <c r="B4" s="4" t="inlineStr">
        <is>
          <t>Net Sales The following table presents the Company's disaggregated revenue by channel and geographical region, including a reconciliation of disaggregated revenue by segment, for the three months ended September 30, 2024 and 2023: Three Months Ended September 30, 2024 Three Months Ended September 30, 2023 (in millions) North America International Consolidated North America International Consolidated Channel Wholesale $ 878.4 $ 103.4 $ 981.8 $ 885.1 $ 89.5 $ 974.6 Direct 136.9 181.3 318.2 138.6 163.9 302.5 Net sales $ 1,015.3 $ 284.7 $ 1,300.0 $ 1,023.7 $ 253.4 $ 1,277.1 North America International Consolidated North America International Consolidated Geographical region United States $ 935.3 $ — $ 935.3 $ 939.1 $ — $ 939.1 All Other 80.0 284.7 364.7 84.6 253.4 338.0 Net sales $ 1,015.3 $ 284.7 $ 1,300.0 $ 1,023.7 $ 253.4 $ 1,277.1 Substantially all revenue is associated with bedding product sales. The following table presents the Company's disaggregated revenue by channel and geographical region, including a reconciliation of disaggregated revenue by segment, for the nine months ended September 30, 2024 and 2023: Nine Months Ended September 30, 2024 Nine Months Ended September 30, 2023 (in millions) North America International Consolidated North America International Consolidated Channel Wholesale $ 2,510.1 $ 308.0 $ 2,818.1 $ 2,585.4 $ 291.0 $ 2,876.4 Direct 384.7 520.2 904.9 374.7 503.8 878.5 Net sales $ 2,894.8 $ 828.2 $ 3,723.0 $ 2,960.1 $ 794.8 $ 3,754.9 North America International Consolidated North America International Consolidated Geographical region United States $ 2,671.7 $ — $ 2,671.7 $ 2,740.2 $ — $ 2,740.2 All Other 223.1 828.2 1,051.3 219.9 794.8 1,014.7 Net sales $ 2,894.8 $ 828.2 $ 3,723.0 $ 2,960.1 $ 794.8 $ 3,754.9 Substantially all revenue is associated with bedding product sa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27:54Z</dcterms:created>
  <dcterms:modified xmlns:dcterms="http://purl.org/dc/terms/" xmlns:xsi="http://www.w3.org/2001/XMLSchema-instance" xsi:type="dcterms:W3CDTF">2024-11-07T21:27:54Z</dcterms:modified>
</cp:coreProperties>
</file>